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ferred Revenue and Performanc" sheetId="17" state="visible" r:id="rId17"/>
    <sheet xmlns:r="http://schemas.openxmlformats.org/officeDocument/2006/relationships" name="Geographic Information"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Deficit"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and Re_2"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Deferred Revenue and Performa_2" sheetId="35" state="visible" r:id="rId35"/>
    <sheet xmlns:r="http://schemas.openxmlformats.org/officeDocument/2006/relationships" name="Geographic Information (Tables)" sheetId="36" state="visible" r:id="rId36"/>
    <sheet xmlns:r="http://schemas.openxmlformats.org/officeDocument/2006/relationships" name="Debt (Tables)" sheetId="37" state="visible" r:id="rId37"/>
    <sheet xmlns:r="http://schemas.openxmlformats.org/officeDocument/2006/relationships" name="Equity Incentive Plan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Overview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ash, Cash Equivalents and Re_3" sheetId="45" state="visible" r:id="rId45"/>
    <sheet xmlns:r="http://schemas.openxmlformats.org/officeDocument/2006/relationships" name="Fair Value Measurements - Asset" sheetId="46" state="visible" r:id="rId46"/>
    <sheet xmlns:r="http://schemas.openxmlformats.org/officeDocument/2006/relationships" name="Property and Equipment (Details"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Intangible Assets - Future Amor" sheetId="50" state="visible" r:id="rId50"/>
    <sheet xmlns:r="http://schemas.openxmlformats.org/officeDocument/2006/relationships" name="Accrued Expenses and Other Cu_3" sheetId="51" state="visible" r:id="rId51"/>
    <sheet xmlns:r="http://schemas.openxmlformats.org/officeDocument/2006/relationships" name="Leases - Components of Lease Ex" sheetId="52" state="visible" r:id="rId52"/>
    <sheet xmlns:r="http://schemas.openxmlformats.org/officeDocument/2006/relationships" name="Leases - Maturities of Lease Li" sheetId="53" state="visible" r:id="rId53"/>
    <sheet xmlns:r="http://schemas.openxmlformats.org/officeDocument/2006/relationships" name="Leases - Narrative (Details)" sheetId="54" state="visible" r:id="rId54"/>
    <sheet xmlns:r="http://schemas.openxmlformats.org/officeDocument/2006/relationships" name="Deferred Revenue and Performa_3" sheetId="55" state="visible" r:id="rId55"/>
    <sheet xmlns:r="http://schemas.openxmlformats.org/officeDocument/2006/relationships" name="Deferred Revenue and Performa_4" sheetId="56" state="visible" r:id="rId56"/>
    <sheet xmlns:r="http://schemas.openxmlformats.org/officeDocument/2006/relationships" name="Geographic Information - Revenu" sheetId="57" state="visible" r:id="rId57"/>
    <sheet xmlns:r="http://schemas.openxmlformats.org/officeDocument/2006/relationships" name="Debt - Narrative (Details)" sheetId="58" state="visible" r:id="rId58"/>
    <sheet xmlns:r="http://schemas.openxmlformats.org/officeDocument/2006/relationships" name="Debt - Schedule of Long-term De" sheetId="59" state="visible" r:id="rId59"/>
    <sheet xmlns:r="http://schemas.openxmlformats.org/officeDocument/2006/relationships" name="Commitments and Contingencies -" sheetId="60" state="visible" r:id="rId60"/>
    <sheet xmlns:r="http://schemas.openxmlformats.org/officeDocument/2006/relationships" name="Stockholders' Deficit - Narrati" sheetId="61" state="visible" r:id="rId61"/>
    <sheet xmlns:r="http://schemas.openxmlformats.org/officeDocument/2006/relationships" name="Equity Incentive Plans - Narrat" sheetId="62" state="visible" r:id="rId62"/>
    <sheet xmlns:r="http://schemas.openxmlformats.org/officeDocument/2006/relationships" name="Equity Incentive Plans - Recogn" sheetId="63" state="visible" r:id="rId63"/>
    <sheet xmlns:r="http://schemas.openxmlformats.org/officeDocument/2006/relationships" name="Equity Incentive Plans - Outsta" sheetId="64" state="visible" r:id="rId64"/>
    <sheet xmlns:r="http://schemas.openxmlformats.org/officeDocument/2006/relationships" name="Equity Incentive Plans - Outs_2" sheetId="65" state="visible" r:id="rId65"/>
    <sheet xmlns:r="http://schemas.openxmlformats.org/officeDocument/2006/relationships" name="Equity Incentive Plans - Assump" sheetId="66" state="visible" r:id="rId66"/>
    <sheet xmlns:r="http://schemas.openxmlformats.org/officeDocument/2006/relationships" name="Income Taxes - Narrative (Detai" sheetId="67" state="visible" r:id="rId67"/>
    <sheet xmlns:r="http://schemas.openxmlformats.org/officeDocument/2006/relationships" name="Income Taxes - Components of In"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Income Taxes - Aggregate Change" sheetId="71" state="visible" r:id="rId71"/>
    <sheet xmlns:r="http://schemas.openxmlformats.org/officeDocument/2006/relationships" name="Net Loss Per Share - Computatio" sheetId="72" state="visible" r:id="rId72"/>
    <sheet xmlns:r="http://schemas.openxmlformats.org/officeDocument/2006/relationships" name="Net Loss Per Share - Antidiluti" sheetId="73" state="visible" r:id="rId73"/>
    <sheet xmlns:r="http://schemas.openxmlformats.org/officeDocument/2006/relationships" name="Employee Benefit Pla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_);(#,##0.0000%)"/>
    <numFmt numFmtId="170" formatCode="#,##0.000%_);(#,##0.000%)"/>
    <numFmt numFmtId="171" formatCode="#,##0.00%_);(#,##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3</t>
        </is>
      </c>
      <c r="C2" s="2" t="inlineStr">
        <is>
          <t>Mar. 13, 2023</t>
        </is>
      </c>
      <c r="D2" s="2" t="inlineStr">
        <is>
          <t>Jul. 31,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31</t>
        </is>
      </c>
      <c r="C6" s="4" t="inlineStr">
        <is>
          <t xml:space="preserve"> </t>
        </is>
      </c>
      <c r="D6" s="4" t="inlineStr">
        <is>
          <t xml:space="preserve"> </t>
        </is>
      </c>
    </row>
    <row r="7">
      <c r="A7" s="4" t="inlineStr">
        <is>
          <t>Document Period End Date</t>
        </is>
      </c>
      <c r="B7" s="4" t="inlineStr">
        <is>
          <t>Jan.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53</t>
        </is>
      </c>
      <c r="C9" s="4" t="inlineStr">
        <is>
          <t xml:space="preserve"> </t>
        </is>
      </c>
      <c r="D9" s="4" t="inlineStr">
        <is>
          <t xml:space="preserve"> </t>
        </is>
      </c>
    </row>
    <row r="10">
      <c r="A10" s="4" t="inlineStr">
        <is>
          <t>Entity Registrant Name</t>
        </is>
      </c>
      <c r="B10" s="4" t="inlineStr">
        <is>
          <t>DOM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687433</t>
        </is>
      </c>
      <c r="C12" s="4" t="inlineStr">
        <is>
          <t xml:space="preserve"> </t>
        </is>
      </c>
      <c r="D12" s="4" t="inlineStr">
        <is>
          <t xml:space="preserve"> </t>
        </is>
      </c>
    </row>
    <row r="13">
      <c r="A13" s="4" t="inlineStr">
        <is>
          <t>Entity Address, Address Line One</t>
        </is>
      </c>
      <c r="B13" s="4" t="inlineStr">
        <is>
          <t>772 East Utah Valley Drive</t>
        </is>
      </c>
      <c r="C13" s="4" t="inlineStr">
        <is>
          <t xml:space="preserve"> </t>
        </is>
      </c>
      <c r="D13" s="4" t="inlineStr">
        <is>
          <t xml:space="preserve"> </t>
        </is>
      </c>
    </row>
    <row r="14">
      <c r="A14" s="4" t="inlineStr">
        <is>
          <t>Entity Address, City or Town</t>
        </is>
      </c>
      <c r="B14" s="4" t="inlineStr">
        <is>
          <t>American Fork</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03</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899-1000</t>
        </is>
      </c>
      <c r="C18" s="4" t="inlineStr">
        <is>
          <t xml:space="preserve"> </t>
        </is>
      </c>
      <c r="D18" s="4" t="inlineStr">
        <is>
          <t xml:space="preserve"> </t>
        </is>
      </c>
    </row>
    <row r="19">
      <c r="A19" s="4" t="inlineStr">
        <is>
          <t>Title of 12(b) Security</t>
        </is>
      </c>
      <c r="B19" s="4" t="inlineStr">
        <is>
          <t>Class B Common Stock, par value $0.001 per share</t>
        </is>
      </c>
      <c r="C19" s="4" t="inlineStr">
        <is>
          <t xml:space="preserve"> </t>
        </is>
      </c>
      <c r="D19" s="4" t="inlineStr">
        <is>
          <t xml:space="preserve"> </t>
        </is>
      </c>
    </row>
    <row r="20">
      <c r="A20" s="4" t="inlineStr">
        <is>
          <t>Trading Symbol</t>
        </is>
      </c>
      <c r="B20" s="4" t="inlineStr">
        <is>
          <t>DOM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v>
      </c>
    </row>
    <row r="32">
      <c r="A32" s="4" t="inlineStr">
        <is>
          <t>Documents Incorporated by Reference [Text Block]</t>
        </is>
      </c>
      <c r="B32" s="4" t="inlineStr">
        <is>
          <t>Portions of the registrant’s definitive proxy statement relating to its 2023 annual meeting of stockholders, or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2" s="4" t="inlineStr">
        <is>
          <t xml:space="preserve"> </t>
        </is>
      </c>
      <c r="D32" s="4" t="inlineStr">
        <is>
          <t xml:space="preserve"> </t>
        </is>
      </c>
    </row>
    <row r="33">
      <c r="A33" s="4" t="inlineStr">
        <is>
          <t>Entity Central Index Key</t>
        </is>
      </c>
      <c r="B33" s="4" t="inlineStr">
        <is>
          <t>000150595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263659</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157553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Cash and cash equivalents may consist of cash on hand, money market funds and highly liquid investments purchased with an original maturity date of 90 days or less from the date of purchase. The fair value of cash equivalents approximated their carrying value as of January 31, 2022 and January 31, 2023. Restricted cash relates to an outstanding letter of credit established in conjunction with an amendment to an existing lease agreement. Accounts Receivable Accounts receivable are recorded at the invoiced amount (net of allowance), do not require collateral, and do not bear interest. The Company’s payment terms generally provide that customers pay within 30 days of the invoice date. The Company maintains an allowance for doubtful accounts and expected credit losses for amounts the Company does not expect to collect. In establishing the required allowance, management considers historical losses, current market conditions, customers’ financial condition and credit quality, the age of the receivables, and current payment patterns. Account balances are written off against the allowance after all means of collection have been exhausted and the potential for recovery is considered remote. Changes in the Company's allowance for doubtful accounts for the years ended January 31, 2021, 2022 and 2023 were as follows (in thousands): Balance as of January 31, 2020 $ 2,164 Additions 7,362 Write-offs (5,746) Balance as of January 31, 2021 3,780 Additions 5,673 Write-offs (5,660) Balance as of January 31, 2022 3,793 Additions 3,019 Write-offs (4,728) Balance as of January 31, 2023 $ 2,084 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the Company has determined to be approximately four years. The period of benefit is determined by taking into consideration contractual terms, expected customer life, changes in the Company's technology and other factors. Contract acquisition costs for renewal contracts are not commensurate with contract acquisition costs for initial contracts and are recorded as expense when incurred if the period of benefit is one year or less. If the period of benefit is greater than one year, costs are deferred and then amortized on a straight-line basis over the period of benefit, which the Company has determined to be two years. Contract acquisition costs related to professional services and other performance obligations with a period of benefit of one year or less are recorded as expense when incurred. Amortization of contract acquisition costs is included in sales and marketing expenses in the accompanying consolidated statements of operations. Amortization expense related to contract acquisition costs was $14.4 million, $15.8 million and $17.1 million for the years ended January 31, 2021, 2022 and 2023, respectively. There was no impairment charge in relation to contract acquisition costs for the periods presented. Property and Equipment, Ne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 Leases At the inception of a contract, the Company determines whether the contract is or contains a lease. Leases with a term greater than one year are recognized on the balance sheet as right-of-use (ROU) assets and lease liabilities. The Company has elected the short-term leases practical expedient which allows any leases with a term of 12 months or less to be considered short-term and thus not have an ROU asset or lease liability recognized on the balance sheet.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commencement date. As these leases do not provide an implicit rate, the Company uses its incremental borrowing rate based on the information available at commencement date in determining the present value of lease payments. The incremental borrowing rate is the rate incurred to borrow on a collateralized basis over a similar term and amount equal to the lease payments in a similar economic environment. The operating lease ROU asset also includes any lease payments made in advance of lease expense and excludes lease incentives and initial direct costs incurred. Certain lease terms include options to terminate or extend the lease for periods of one The Company has lease agreements with lease and non-lease components which the Company has elected to account for as a single lease component. On the lease commencement date, the Company establishes assets and liabilities for the present value of estimated future costs to retire long-lived assets at the termination or expiration of a lease. Such assets are depreciated over the lease term to operating expense. Income from subleases is recorded in other expense, net in the accompanying consolidated statements of operations. 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Capitalized internal-use software is amortized generally as subscription cost of revenue, with a smaller portion related to operations amortized as research and development within operating expenses. All capitaliz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here was no goodwill acquired and no impairment charges for goodwill during the periods presented. Revenue Recognition The Company derives revenue primarily from subscriptions to its cloud-based platform and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The price of subscriptions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Subscription revenue primarily consists of fees paid by customers to access the Company’s cloud-based platform, including support services. The majority of the Company's subscription agreements have multi-year contractual terms and a smaller percentage have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platform tier,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Cost of professional services and other revenue consists primarily of employee-related costs associated with these services, including stock-based compensation; third-party consultant fees; and allocated overhead. Advertising Costs Advertising costs are expensed as incurred. Advertising expense was $12.0 million, $10.8 million and $13.9 million for the years ended January 31, 2021, 2022 and 2023, respectively. 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 Stock-Based Compensation The Company has granted stock-based awards, consisting of stock options and restricted stock units, to its employees, certain consultants and certain members of its board of directors.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market conditions, the Company recognizes stock-based compensation based on the estimated grant date fair value of market condition awards using a Monte Carlo simulation, and the awards are expensed over the service period using an accelerated attribution method. Stock-based compensation expense related to purchase rights issued under the 2018 Employee Stock Purchase Plan (ESPP) is based on the Black-Scholes option-pricing model fair value of the estimated number of awards as of the beginning of the offering period. Stock-based compensation expense is recognized using the straight-line method over the offering period. The determination of the grant date fair value of stock-based awards is affected by the estimated fair value of the Company's common stock as well as other assumptions and judgments, which are estimated as follows: • Fair Value Per Share of Common Stock . The Company determines the fair value of common stock as of each grant date using the market closing price of the Company's Class B common stock on the date of grant. • Expected Term . The expected term is determined using the simplified method, which is calculated as the midpoint of the option’s contractual term and vesting period. The Company uses this method due to limited stock option exercise history. For the ESPP, the expected term is the beginning of the offering period to the end of each purchase period. • Expected Volatility . The expected volatility is estimated based on the volatility of the Company's common stock over a period equivalent to the expected term of the awards. • Risk-free Interest Rate . The risk-free interest rate is determined using U.S. Treasury rates with a similar term as the expected term of the option. • Expected Dividend Yield . The Company has never declared or paid any cash dividends and does not presently plan to pay cash dividends in the foreseeable future. Consequently, the Company uses an expected dividend yield of zero. 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 Concentrations of Credit Risk and Significant Customers Financial instruments that potentially subject the Company to concentrations of credit risk consist primarily of cash, cash equivalents, restricted cash, and accounts receivable. Cash denominated in currencies other than the United States dollar represented 20% and 26% of total cash, cash equivalents, and restricted cash as of January 31, 2022 and January 31, 2023, respectively. The Company maintains its cash accounts with financial institutions where, at times, deposits exceed federal insured limits. The Company may invest its excess cash in money market funds, certificates of deposit, or in short-term investments consisting of highly-rated debt securities. No single customer accounted for more than 10% of revenue for the years ended January 31, 2021, 2022 and 2023 or more than 10% of accounts receivable as of January 31, 2022 and January 31, 2023. The Company is primarily dependent upon third parties in order to meet the uptime and performance requirements of its customers. Any disruption of or interference with the Company's use of these third parties would impact operations. 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 Recent Accounting Pronouncements In September 2022, the FASB issued ASU No. 2022-04, Liabilities - Supplier Finance Programs (Topic 450-50) : Disclosure of Supplier Finance Program Obligations , which requires entities that use supplier finance programs in connection with the purchase of goods and services to make certain annual disclosures about the the key terms of the programs and information about the obligations outstanding at the end of the reporting period, including a rollforward of those obligations. The guidance does not affect the recognition, measurement or financial statement presentation of supplier finance program obligations. The amendments in ASU 2022-04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evaluating the new guidance to determine the impact it may have on its consolidated financial statements and related disclosure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In December 2022, the FASB issued ASU No. 2022-06, Reference Rate Reform (Topic 848): Deferral of the Sunset Date of Topic 848 . This ASU defers the sunset date from December 31, 2022 to December 31, 2024 and is effective immediately. The Company plans to adopt this standard when LIBOR is discontinued and is currently evaluating the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Jan.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amortized cost and estimated fair value of the Company’s cash, cash equivalents, and restricted cash as of January 31, 2022 and January 31, 2023 were as follows (in thousands): January 31, 2022 Amortized Cost Unrealized Gain Unrealized Loss Estimated Fair Value Cash $ 42,500 $ — $ — $ 42,500 Cash equivalents: Money market funds 25,878 — — 25,878 Certificates of deposit 15,183 — — 15,183 Total cash and cash equivalents $ 83,561 $ — $ — $ 83,561 January 31, 2023 Amortized Cost Unrealized Gain Unrealized Loss Estimated Fair Value Cash $ 38,789 $ — $ — $ 38,789 Cash equivalents: Money market funds 8,591 — — 8,591 Certificates of deposit 15,420 — — 15,420 Restricted cash (1) 3,700 — — 3,700 Total cash, cash equivalents, and restricted cash $ 66,500 $ — $ — $ 66,500 (1) Related to an outstanding letter of credit. See Footnote 12 "Commitments and Contingencies" for further details regarding this letter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as of January 31, 2022 and January 31, 2023 by level within the fair value hierarchy (in thousands): January 31, 2022 Level 1 Level 2 Level 3 Total Cash equivalents: Money market funds $ 25,878 $ — $ — $ 25,878 Certificates of deposit — 15,183 — 15,183 Total cash equivalents $ 25,878 $ 15,183 $ — $ 41,061 January 31, 2023 Level 1 Level 2 Level 3 Total Cash equivalents: Money market funds $ 8,591 $ — $ — $ 8,591 Certificates of deposit — 15,420 — 15,420 Total cash equivalents $ 8,591 $ 15,420 $ — $ 24,011 During the years ended January 31, 2022 and 2023, the Company had no transfers between levels of the fair value hierarchy of its assets and liabilities measured at fair value. Fair Value of Other Financial Instruments The carrying amounts of certain financial instruments, including cash held in banks, accounts receivable, accounts payable, accrued liabilities, and other liabilities approximate fair value due to their short-term maturities and are excluded from the fair value tables above. See Note 8 "Leases" for fair value measurements related to its lease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As of January 31, 2022 2023 Capitalized internal-use software development costs $ 37,088 $ 44,399 Computer equipment and software 4,426 2,038 Leasehold improvements 2,129 3,070 Furniture, vehicles and office equipment 764 813 44,407 50,320 Less accumulated depreciation and amortization (26,823) (28,945) $ 17,584 $ 21,375 Depreciation and amortization expense related to property and equipment was $4.0 million, $4.9 million and $5.4 million for the years ended January 31, 2021, 2022 and 2023, respectively. The Company capitalized $5.5 million, $7.3 million and $8.2 million in software development costs during the years ended January 31, 2021, 2022 and 2023, respectively. Amortization of capitalized software development costs was $3.0 million, $4.3 million and $5.0 million for the years ended January 31, 2021, 2022 and 2023, respectively. In November 2022, the Company disposed of $2.8 million of assets related to its data center, of which the majority were fully-depreciated, and recorded a $0.2 million gain on the sale in it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in thousands): As of January 31, 2022 2023 Intellectual property excluding patents $ 2,458 $ 2,458 Patents 950 950 3,408 3,408 Less accumulated amortization (533) (614) $ 2,875 $ 2,794 Amortization expense related to intangible assets was $0.6 million, $0.5 million and $0.1 million for the years ended January 31, 2021, 2022 and 2023, respectively. Intellectual property excluding patents is considered an indefinite-lived asset due to the fact that it is renewable in perpetuity. The patents were acquired and are being amortized over a weighted-average remaining useful life of approximately 4.2 years. As of January 31, 2023, future amortization expense for definite-lived intangible assets is estimated to be as follows (in thousands): Year Ending January 31, 2024 $ 80 2025 80 2026 80 2027 75 2028 11 Thereafter 10 $ 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As of January 31, 2022 2023 Accrued expenses $ 13,436 $ 13,772 Accrued payroll and benefits 11,494 11,476 Accrued bonus 13,064 6,708 Accrued commissions 8,119 5,438 Employee stock purchase plan liability 3,840 3,071 Accrued payroll taxes 7,798 2,841 Sales and other taxes payable 518 1,111 Other accrued liabilities 1,707 4,889 $ 59,976 $ 49,3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The Company leases office space under non-cancelable operating leases with various expiration dates through 2027. These leases require monthly lease payments that may be subject to annual increases throughout the lease term. Components of lease expense are summarized as follows (in thousands): Year Ended January 31, 2021 2022 2023 Operating lease expense $ 5,748 $ 6,451 $ 7,042 Short-term lease expense 2,266 1,263 1,274 Total lease expense $ 8,014 $ 7,714 $ 8,316 Lease term and discount rate information are summarized as follows: As of January 31, 2023 Weighted average remaining lease term (years) 4.0 Weighted average discount rate 10.0% Maturities of lease liabilities as of January 31, 2023 were as follows (in thousands): Year Ending January 31: 2024 (1) $ 6,599 2025 5,701 2026 5,203 2027 5,343 2028 1,797 Total lease payments 24,643 Less imputed interest (4,467) Present value of lease liabilities $ 20,176 (1) Net of $0.6 million of tenant improvements which are expected to be utilized in fiscal 2024. Cash paid for operating leases was $4.8 million, $5.2 million and $6.5 million during the years ended January 31, 2021, 2022 and 2023, respectively, and was included in net cash used in operating activities in the consolidated statements of cash flows. In November 2020, the Company entered into an agreement to lease office space from its current landlord. The lease term commenced on May 1, 2021 and is for a period of approximately six years, with rent payments over the term of the lease totaling approximately $23.8 million. At the lease commencement date, the Company classified the lease as an operating lease and recorded a lease liability of $13.6 million with a corresponding right-of-use asset. In January 2023, the Company recorded an impairment of $1.8 million and $0.4 million to its ROU assets and related leasehold improvements, respectively, due to increased construction costs for one of its leases. The impairment charges are included in the accompanying consolidated statements of operations. The Company estimated the fair value using a discounted cash flows approach reflecting internally developed Level 3 assum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3</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Deferred Revenue Significant changes in the Company's deferred revenue balance for the years ended January 31, 2021, 2022 and 2023 were as follows (in thousands): Balance as of January 31, 2020 $ 109,744 Revenue recognized that was included in the deferred revenue balance at the beginning of the period (106,070) Increase due to billings excluding amounts recognized as revenue during the period 128,578 Balance as of January 31, 2021 132,252 Revenue recognized that was included in the deferred revenue balance at the beginning of the period (129,207) Increase due to billings excluding amounts recognized as revenue during the period 167,710 Balance as of January 31, 2022 170,755 Revenue recognized that was included in the deferred revenue balance at the beginning of the period (166,453) Increase due to billings excluding amounts recognized as revenue during the period 181,580 Balance as of January 31, 2023 $ 185,882 Transaction Price Allocated to Remaining Performance Obligations Transaction price allocated to remaining performance obligations represents the remaining amount of revenue the Company expects to recognize from existing non-cancelable contracts, whether billed or unbilled. As of January 31, 2023, approximately $346.4 million of revenue was expected to be recognized from remaining performance obligations for subscription contracts. The Company expects to recognize approximately $222.1 million of this amount during the twelve months following January 31, 2023, with the balance recognized thereafter. As of January 31, 2023, approximately $31.8 million of revenue was expected to be recognized from remaining performance obligations for professional services and other contracts, $21.7 million of which is expected to be recognized during the twelve months following January 31, 2023, and the balance recognized thereafter. Revenue by geographic area is determined by the billing address of the customer. The following table sets forth revenue by geographic area (in thousands): Year Ended January 31, 2021 2022 2023 United States $ 159,462 $ 198,040 $ 241,753 Japan 22,157 25,046 24,668 Other 28,561 34,875 42,224 Total $ 210,180 $ 257,961 $ 308,645 Percentage of revenue by geographic area: United States 76 % 77 % 78 % Japan 11 % 10 % 8 % Other 13 % 13 % 14 % Other than the United States and Japan, no other individual country exceeded 10% of total revenue for the years ended January 31, 2021, 2022 and 2023. As of January 31, 2023, substantially all of the Company’s property and equipment was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Jan. 31, 2023</t>
        </is>
      </c>
    </row>
    <row r="3">
      <c r="A3" s="3" t="inlineStr">
        <is>
          <t>Revenue from Contract with Customer [Abstract]</t>
        </is>
      </c>
      <c r="B3" s="4" t="inlineStr">
        <is>
          <t xml:space="preserve"> </t>
        </is>
      </c>
    </row>
    <row r="4">
      <c r="A4" s="4" t="inlineStr">
        <is>
          <t>Geographic Information</t>
        </is>
      </c>
      <c r="B4" s="4" t="inlineStr">
        <is>
          <t>Deferred Revenue and Performance Obligations Deferred Revenue Significant changes in the Company's deferred revenue balance for the years ended January 31, 2021, 2022 and 2023 were as follows (in thousands): Balance as of January 31, 2020 $ 109,744 Revenue recognized that was included in the deferred revenue balance at the beginning of the period (106,070) Increase due to billings excluding amounts recognized as revenue during the period 128,578 Balance as of January 31, 2021 132,252 Revenue recognized that was included in the deferred revenue balance at the beginning of the period (129,207) Increase due to billings excluding amounts recognized as revenue during the period 167,710 Balance as of January 31, 2022 170,755 Revenue recognized that was included in the deferred revenue balance at the beginning of the period (166,453) Increase due to billings excluding amounts recognized as revenue during the period 181,580 Balance as of January 31, 2023 $ 185,882 Transaction Price Allocated to Remaining Performance Obligations Transaction price allocated to remaining performance obligations represents the remaining amount of revenue the Company expects to recognize from existing non-cancelable contracts, whether billed or unbilled. As of January 31, 2023, approximately $346.4 million of revenue was expected to be recognized from remaining performance obligations for subscription contracts. The Company expects to recognize approximately $222.1 million of this amount during the twelve months following January 31, 2023, with the balance recognized thereafter. As of January 31, 2023, approximately $31.8 million of revenue was expected to be recognized from remaining performance obligations for professional services and other contracts, $21.7 million of which is expected to be recognized during the twelve months following January 31, 2023, and the balance recognized thereafter. Revenue by geographic area is determined by the billing address of the customer. The following table sets forth revenue by geographic area (in thousands): Year Ended January 31, 2021 2022 2023 United States $ 159,462 $ 198,040 $ 241,753 Japan 22,157 25,046 24,668 Other 28,561 34,875 42,224 Total $ 210,180 $ 257,961 $ 308,645 Percentage of revenue by geographic area: United States 76 % 77 % 78 % Japan 11 % 10 % 8 % Other 13 % 13 % 14 % Other than the United States and Japan, no other individual country exceeded 10% of total revenue for the years ended January 31, 2021, 2022 and 2023. As of January 31, 2023, substantially all of the Company’s property and equipment was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Debt Credit Facility The Company has a credit facility that permits up to $100.0 million in term loan borrowings, all of which had been drawn as of January 31, 2023. The credit facility is secured by substantially all of the Company's assets. In August 2020, the Company entered into an amendment to the credit facility which extended the maturity date for the outstanding loan from October 1, 2022 to April 1, 2025. Per the amendment, the Company is required to comply with a financial covenant requiring the Company to maintain a minimum balance of unrestricted cash and cash equivalents equal to $10.0 million until the Company’s six-month adjusted cash flow is greater than zero. The amendment also revised the maximum debt ratio financial covenant and included an amendment fee of $5.0 million, which accrues interest at a rate of 9.5% per year. The amendment fee, along with its accrued interest, is to be paid at the earlier of the payment date, maturity date, or the date the loan becomes payable. The credit facility requires interest-only payments until the maturity date. A portion of the interest that accrues on the outstanding principal of each term loan is payable in cash on a monthly basis, which portion accrues at a floating rate equal to the greater of (1) 7% and (2) three-month LIBOR plus 5.5% per year. In the event that LIBOR is unavailable, interest will accrue at a floating rate equal to the greater of (1) 7% and (2) the U.S. prime rate plus 2.75% per year. LIBOR is expected to be replaced as an index rate in financial transactions by an alternative benchmark rate in the near future. While our loan agreement currently provides for a fallback from LIBOR to the U.S. prime rate, it is possible that we may amend our loan agreement to provide for a methodology to effect a transition from LIBOR to a new benchmark rate. As of January 31, 2023, the interest rate was approximately 10.3%. In addition to the 10.3%, a fixed rate equal to 2.5% per year accrues on the outstanding principal of each term loan and is added to the principal amount of the outstanding term loan on a monthly basis. During the years ended January 31, 2021, 2022 and 2023, $2.7 million, $2.8 million and $2.8 million of interest was capitalized, respectively. The credit facility requires a closing fee of $7.0 million to be paid on the earliest of (1) the date the term loan is prepaid, (2) the term loan maturity date, which is April 1, 2025, and (3) the date the term loan becomes due and payable. Due to the long-term nature of the closing fee, and the amendment fee described above, these fees were recorded at present value as an increase to other liabilities, noncurrent and an increase to debt issuance costs. These liabilities will be accreted to their full value over the term of the loan, with such accretion recorded as interest expense in other expense, net in the consolidated statements of operations. Debt issuance costs are presented as an offset to the outstanding principal balance of the term loans on the consolidated balance sheets and are being amortized as interest expense in other expense, net in the consolidated statements of operations over the term of the loan using the effective interest rate method. The balances in long-term debt consisted of the following (in thousands): As of January 31, 2022 2023 Principal $ 110,599 $ 113,427 Less: unamortized debt issuance costs (6,611) (4,820) Net carrying amount $ 103,988 $ 108,607 The $100.0 million credit facility contains customary conditions to borrowing, events of default and covenants, including covenants that restrict the Company's ability to dispose of assets, make material changes to the nature, control or location of the business, merge with or acquire other entities, incur indebtedness or encumbrances, make distributions to holders of the Company's capital stock, make certain investments or enter into transactions with affiliates. In addition, the Company is required to comply with a financial covenant based on the ratio of outstanding indebtedness to annualized recurring revenue. Under the facility, the maximum ratio is 0.600 on January 31, 2021 and April 30, 2021; 0.575 on July 31, 2021 and October 31, 2021; 0.550 on January 31, 2022 and April 30, 2022; 0.525 on July 31, 2022 and October 31, 2022; and 0.500 on January 31, 2023 through the maturity date. The credit facility defines annualized recurring revenue as four times the Company's aggregate revenue for the immediately preceding quarter (net of recurring discounts and discounts for periods greater than one year) less the annual contract value of any customer contracts pursuant to which the Company was advised during such quarter would not be renewed at the end of the current term plus the annual contract value of existing customer contract increases during such quarter. This covenant is measured quarterly on a three The Company incurred interest expense of $12.6 million, $13.4 million and $15.5 million for the years ended January 31, 2021, 2022 and 2023, respectively. Stock Warrants In connection with the credit facility described above, the Company issued warrants which were exercisable for an aggregate of 125,000 shares of Class B common stock at an exercise price of $17.8736 per share. These warrants were net exercised in September 2020, resulting in the issuance of 68,508 shares of Class B common stock. Upon execution of the August 2020 amendment, the Company issued an additional 100,000 fully vested warrants to purchase Class B common stock with an exercise price of $0.01. These warrants were exercised in May 2021, resulting in the issuance of 100,000 shares of Class B common stock. Warrants issued in connection with the credit facility were recorded as an increase to additional paid-in capital with a corresponding increase to debt issuance costs. See Note 13 "Stockholders' Deficit" for further details regarding stock warrants. Structured Payables In June 2022, the Company entered into a structured payables agreement pursuant to which the counterparty assumes responsibility for payables to designated suppliers. The agreement contains an annual limit of an aggregate of $60.0 million, with a maximum allowable outstanding principal balance at any time of $5.0 million. The Company is required to pay interest that accrues at a rate equal to 0.0417% per day after the date on which the Company is required to pay the counterparty with respect to each covered invoice, which interest rate increases to 0.0750% per day at the earlier of 61 days after the respective invoice due date or 121 days after the date of the approved invoice. The Company’s obligations are secured by $6.0 million of the Company's accounts receivable. As of January 31, 2023 there were no outstanding obligations related to these structured payables. During the year ended January 31, 2023 no interest expense was recognized related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discussed more fully in Part I, Item 3 (Legal Proceedings), in November 2019, a securities class action complaint was filed by a purported stockholder of the Company against the Company, certain of the Company's current and former officers and directors, and the underwriters of the Company's June 2018 initial public offering alleging violations of securities laws and seeking unspecified damages. The Company believes this lawsuit is without merit and intends to defend the case vigorously. The Company believes a loss related to this matter is reasonably possible, but is unable to estimate a range of loss, if any, that could result were there to be an adverse final decision in this case. As of the date of this report, the Company does not believe it is probable that this case will result in an unfavorable outcome; however, if an unfavorable outcome were to occur in this case, it is possible that the impact could be material to the Company's results of operations in the period(s) in which any such outcome becomes probable and estimable. The Company is involved in other legal proceedings from time to time arising in the normal course of business. Management believes that the outcome of these proceedings will not have a material impact on the Company’s financial condition, results of operations, or liquidity. Warranties and Indemnification The Company’s subscription services are generally warranted to perform materially in accordance with the terms of the applicable customer service order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 The Company has entered into service-level agreements with some of its customers defining levels of uptime reliability and performance and permitting those customers to receive credits for prepaid amounts related to unused subscription services if the Company fails to meet certain of the defined service levels. In very limited instances, the Company allows customers to early terminate their agreements if the Company repeatedly or significantly fails to meet those levels. If the Company repeatedly or significantly fails to meet contracted upon service levels, a contract may require a refund of prepaid unused subscription fees. To date, the Company has not experienced any significant failures to meet defined levels of uptime reliability and performance as set forth in its agreements and, as a result, the Company has not accrued any liabilities related to these agreements in the consolidated financial statements. Letter of Credit In conjunction with a September 2022 amendment to an existing lease agreement, the Company provided a $3.7 million letter of credit to secure the Company’s obligations to pay the landlord for the cost of improvements in excess of the landlord's contribution. No draws have been made on the letter of credit. The letter of credit expires September 2023 and contains an option for renewal. The amount underlying such letter of credit is reflected as restricted cash under cash, cash equivalents, and restricted cash in the Company's condensed consolidated balance sheets as of January 31, 2023. Other Purchase Commitments The Company has also entered into certain non-cancelable contractual commitments related to cloud infrastructure services in the ordinary course of business. As of January 31, 2023, the Company had non-cancelable commitments related to these services of $10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31, 2023</t>
        </is>
      </c>
    </row>
    <row r="3">
      <c r="A3" s="3" t="inlineStr">
        <is>
          <t>Equity [Abstract]</t>
        </is>
      </c>
      <c r="B3" s="4" t="inlineStr">
        <is>
          <t xml:space="preserve"> </t>
        </is>
      </c>
    </row>
    <row r="4">
      <c r="A4" s="4" t="inlineStr">
        <is>
          <t>Stockholders' Deficit</t>
        </is>
      </c>
      <c r="B4" s="4" t="inlineStr">
        <is>
          <t xml:space="preserve">Stockholders' Deficit Preferred Stock The Company's Board of Directors has the authority, without further action by the Company's stockholders, to issue up to 10,000,000 shares of preferred stock in one or more series and to fix the rights, preferences, and privileges thereof, including voting rights. As of January 31, 2022 and January 31, 2023, no shares of preferred stock were issued and outstanding. Common Stock The Company has two classes of common stock, Class A and Class B. Each share of Class A common stock is entitled to 40 votes per share and is convertible at any time into one share of Class B common stock. Each share of Class A common stock will convert automatically into one share of Class B common stock upon any transfer, whether or not for value. Each share of Class B common stock is entitled to one vote per share. Holders of Class A common stock and Class B common stock vote together as a single class on all matters (including the election of directors) submitted to a vote of stockholders, unless otherwise required by law or the Company's certificate of incorporation. Subject to preferences that may be applicable to any then-outstanding preferred stock, holders of Class A common stock and Class B common stock are entitled to receive dividends, if any, as may be declared by the Company's board of directors. At January 31, 2022 and January 31, 2023, there were 3,263,659 shares of Class A common stock authorized. At January 31, 2022 and January 31, 2023, there were 3,263,659 shares of Class A common stock issued and outstanding. At January 31, 2022 and January 31, 2023, there were 500,000,000 shares of Class B common stock authorized. At January 31, 2022 and January 31, 2023, there were 29,729,822 and 31,572,826 shares of Class B common stock issued and outstanding, respectively. Class B Common Stock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an. 31, 2023</t>
        </is>
      </c>
    </row>
    <row r="3">
      <c r="A3" s="3" t="inlineStr">
        <is>
          <t>Share-Based Payment Arrangement [Abstract]</t>
        </is>
      </c>
      <c r="B3" s="4" t="inlineStr">
        <is>
          <t xml:space="preserve"> </t>
        </is>
      </c>
    </row>
    <row r="4">
      <c r="A4" s="4" t="inlineStr">
        <is>
          <t>Equity Incentive Plans</t>
        </is>
      </c>
      <c r="B4" s="4" t="inlineStr">
        <is>
          <t>Equity Incentive Plans In April 2011, the Company established the 2011 Equity Incentive Plan (2011 Plan), which was amended in September 2011 to provide for the issuance of stock options and other stock-based awards. In June 2018, the Company adopted the 2018 Equity Incentive Plan (2018 Plan). The 2018 Plan provides for the grant of incentive and nonstatutory stock options, restricted stock, RSUs, stock appreciation rights, performance units, and performance shares to employees, consultants, and members of the Company's board of directors. The number of shares available for issuance under the 2018 Plan includes an annual increase on the first day of each fiscal year equal to the least of: (1) 3,500,000 shares; (2) 5% of the outstanding shares of Class A and Class B common stock as of the last day of the immediately preceding fiscal year; and (3) such other amount as the Company's board of directors may determine no later than the last day of the immediately preceding year. During the year ended January 31, 2023, the number of shares available for grant under the 2018 Plan was increased by 1,649,674 shares. As of January 31, 2023, there were 3,874,073 shares available for grant under the 2018 Plan. In connection with the IPO, the 2011 Plan was terminated. With the establishment of the 2018 Plan, the Company no longer grants equity-based awards under the 2011 Plan and any shares that expire, terminate, are forfeited or repurchased by the Company, or are withheld by the Company to cover tax withholding obligations, under the 2011 Plan, will become available for future grant under the 2018 Plan. The Company recognized stock-based compensation expense related to its equity incentive plans as follows (in thousands): Year Ended January 31, 2021 2022 2023 Cost of revenue: Subscription $ 1,213 $ 2,819 $ 2,676 Professional services and other 843 1,753 1,822 Sales and marketing 10,936 21,241 30,636 Research and development 9,095 15,853 24,335 General and administrative 11,218 18,155 23,680 Interest expense 444 705 710 Total $ 33,749 $ 60,526 $ 83,859 Stock Options Stock options typically vest over a four-year period and have a term of ten years from the date of grant. There were no stock options granted during the years ended January 31, 2021, 2022, and 2023. The following table sets forth the outstanding common stock options and related activity for the years ended January 31, 2021, 2022 and 2023: Shares Weighted- Average Exercise Weighted-Average Remaining Contractual Term (years) Aggregate Intrinsic Value (in thousands) Outstanding as of January 31, 2020 1,745,415 $ 23.91 4.6 $ 5,152 Exercised (374,049) 21.64 Forfeited (2,112) 27.96 Expired (72,751) 37.53 Outstanding as of January 31, 2021 1,296,503 23.79 3.7 51,339 Exercised (332,137) 16.92 Forfeited (1,009) 28.20 Expired (69) 40.02 Outstanding as of January 31, 2022 963,288 26.16 2.9 20,166 Exercised (47,389) 18.17 Expired (39,615) 30.48 Outstanding as of January 31, 2023 876,284 $ 26.40 1.9 $ 59 Vested and exercisable at January 31, 2023 875,242 $ 26.39 1.9 $ 59 The aggregate intrinsic value of options exercised was $10.8 million, $17.3 million and $1.5 million for the years ended January 31, 2021, 2022 and 2023, respectively. The intrinsic value represents the excess of the estimated market closing price of the Company's common stock on the date of exercise over the exercise price of each option. The intrinsic value of options as of January 31, 2023 is based on the market closing price of the Company's Class B common stock on that date. As of January 31, 2023, there was $11,000 of unrecognized stock-based compensation expense related to outstanding stock options which is expected to be recognized over a weighted-average period of 0.1 years. Restricted Stock Units Restricted stock units (RSUs) granted under the Plan primarily vest and settle upon the satisfaction of a service-based condition. The service-based condition for these awards is generally satisfied over three one During the year ended January 31, 2023, the Company granted 71,667 PSUs with both a market and service-based condition. The PSUs are eligible to vest in three The following table sets forth the outstanding RSUs and related activity for the years ended January 31, 2021, 2022 and 2023: Number of Shares Weighted- Average Grant Date Fair Value Outstanding as of January 31, 2020 2,176,805 $ 23.40 Granted 3,209,165 25.94 Vested (1,028,734) 21.71 Canceled (499,075) 23.22 Outstanding as of January 31, 2021 3,858,161 25.97 Granted 2,540,946 77.98 Vested (1,681,544) 25.37 Canceled (378,944) 40.42 Outstanding as of January 31, 2022 4,338,619 55.40 Granted 2,314,571 39.46 Vested (1,630,656) 51.26 Canceled (1,128,440) 53.27 Outstanding as of January 31, 2023 3,894,094 $ 48.27 As of January 31, 2023, there was $150.6 million of unrecognized stock-based compensation expense related to outstanding RSUs which is expected to be recognized over a weighted-average period of 2.4 years. In March 2022, the Company paid out certain fiscal 2022 bonuses in the form of vested RSUs instead of cash, resulting in the issuance of approximately 90,000 shares of the Company's Class B common stock. The Company recognized $3.6 million of stock-based compensation related to these bonuses during the year ended January 31, 2023. In April 2022, the Company modified and accelerated the vesting of awards for certain employees, resulting in the issuance of approximately 56,000 shares of the Company's Class B common stock. The Company recognized $2.6 million of stock-based compensation related to these modifications during the year ended January 31, 2023. Employee Stock Purchase Plan In June 2018, the Company's board of directors adopted the ESPP. The number of shares of Class B common stock available for issuance under the ESPP increases on the first day of each fiscal year equal to the least of: (1) 1,050,000 shares of Class B common stock, (2) 1.5% of the outstanding shares of Class A and Class B common stock of the Company on the last day of the immediately preceding fiscal year, and (3) such other amount as the administrator of the ESPP may determine on or before the last day of the immediately preceding year. During the year ended January 31, 2023, the number of shares available under the ESPP was increased by 164,967 shares. As of January 31, 2023, there were 307 shares available under the ESPP. The ESPP generally provides for consecutive overlapping 12-month offering periods comprising two six-month purchase periods. The offering periods are scheduled to start on the first trading day on or after April 1 and October 1 of each year. The ESPP is intended to qualify as a tax-qualified plan under Section 423 of the Internal Revenue Code and permits participants to elect to purchase shares of Class B common stock through payroll deductions of up to 25% of their eligible compensation. Under the ESPP, a participant may purchase a maximum of 300 shares during each purchase period. Amounts deducted and accumulated by the participant will be used to purchase shares of Class B common stock at the end of each purchase period. The purchase price of the shares will be 85% of the lower of the fair market value of Class B common stock on the first trading day of each offering period or the fair market value of Class B common stock on the applicable exercise date. If the fair market value of a share of Class B common stock on the exercise date of an offering period is less than it was on the first trading day of that offering period, participants automatically will be withdrawn from that offering period following their purchase of shares on the exercise date and will be re-enrolled in a new offering period. Participants may end their participation at any time during an offering period and will be paid their accrued contributions that have not yet been used to purchase shares of Class B common stock. Participation ends automatically upon termination of employment. As of January 31, 2023, a total of approximately 345,016 shares were issuable to employees based on estimated shares available and contribution elections made under the ESPP. Shares available were estimated assuming that the plan will be increased by an amount approximating 1.5% of shares outstanding as of January 31, 2023. As of January 31, 2023, total unrecognized stock-based compensation related to the ESPP was $1.4 million, which is expected to be recognized over a weighted-average period of 0.5 years. The fair value of the purchase rights for the ESPP are estimated on the date of grant using the Black-Scholes option-pricing model with the following assumptions: Year Ended January 31, 2021 2022 2023 Expected stock price volatility 49% - 83% 41% - 82% 60% - 90% Expected term 0.5 - 2.0 years 0.5 - 1.0 year 0.5 - 1.0 year Risk-free interest rate 0.11% - 0.23% 0.04% - 0.09% 1.09% - 4.05% Expected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onents of the income tax provision were as follows (in thousands): Year Ended January 31, 2021 2022 2023 Current income provision: State 32 5 135 Foreign 361 80 586 393 85 721 Deferred income tax provision: Foreign 16 (546) 458 Provision for (benefit from) income taxes $ 409 $ (461) $ 1,179 Total income tax expense differed from the amounts computed by applying the U.S. federal income tax rate to income before income tax expense as a result of the following (in thousands): Year Ended January 31, 2021 2022 2023 Tax benefit at U.S. federal statutory rate (1) $ (17,687) $ (21,540) $ (21,918) State income taxes, net of federal tax benefit (4,689) (4,896) (5,325) Non-deductible expenses 85 157 3,168 Foreign tax differential 351 (752) 7 Stock-based compensation (4,263) (15,045) 10,730 Research and development credits (2,561) (2,579) (1,839) Change in valuation allowance 29,160 44,287 16,260 Foreign withholding taxes — — 82 Other 13 (93) 14 Provision for (benefit from) income taxes $ 409 $ (461) $ 1,179 (1) The statutory tax rate used in this analysis was 21% for the years ended January 31, 2021, 2022 and 2023. The tax effects of temporary differences that give rise to significant portions of the deferred tax assets and liabilities were as follows (in thousands): As of January 31, 2022 2023 Deferred tax assets: Net operating loss carryforwards $ 316,381 $ 313,405 Stock based compensation 11,641 9,584 Accruals and other reserves 3,880 3,760 Research and development credit carryforwards 20,397 22,236 163(j) interest limitation 10,578 12,421 174 Expense — 17,242 Foreign acquisition costs 35 36 Lease liability 4,964 4,984 Deferred Revenue — 904 Other 1,624 839 Gross deferred tax assets 369,500 385,411 Valuation allowance (352,834) (369,094) Total deferred tax assets, net of valuation allowance 16,666 16,317 Deferred tax liabilities: Contract acquisition costs (8,924) (9,014) Capitalized software (3,645) (3,893) Right-of-use assets (4,010) (3,751) Basis difference in intangible assets (313) (351) Total deferred tax liabilities (16,892) (17,009) Net deferred tax liabilities $ (226) $ (692) In assessing whether deferred tax assets should be recog nized, the Company considered whether it is more-likely-than-not that some portion or all of the deferred tax assets would be realized. The ultimate realization of deferred tax assets is dependent upon the generation of future taxable income during the periods in which those temporary differences become deductible. The Company considered the scheduled reversal of deferred tax liabilities, projected future taxable income, and tax planning strategies in making this assessment. While limited losses may be utilized due to capitalization of research and development expense, the Company determined it was more-likely-than-not that its domestic deferred tax assets would not be realized as of January 31, 2022 and 2023 and, accordingly, recorded a full valuation allowance. Net deferred tax liabilities are included in other liabilities, noncurrent on the consolidated balance sheets. As of January 31, 2023, the Company had federal and state NOLs available to offset future taxable income, if any, of $1,166.2 million and $1,344.7 million, respectively. The federal NOLs will begin to expire in 2032. The state NOLs will expire depending upon the various rules in the states in which the Company operates. Full realization of the NOLs is dependent on generating sufficient taxable income prior to their expiration. The ability to realize the NOLs and other deferred tax assets could also be limited by previous or future changes in ownership in accordance with rules in Internal Revenue Code Sections 382 and 383. As of January 31, 2023, the Company also had unused federal and state research and development tax credits of $22.8 million and $8.7 million, respectively. A small portion of the federal and state credits will expire depending upon the various rules in the states in which the Company operates. As of January 31, 2023, the Company also had foreign tax credits of $0.4 million which begin to expire in 2024. During the fiscal years ended years ended January 31, 2021, 2022 and 2023, the aggregate changes in the total gross amount of unrecognized tax benefits were as follows (in thousands): Year Ended January 31, 2021 2022 2023 Beginning balance $ 5,430 $ 6,333 $ 7,236 Increase in unrecognized tax benefits taken in prior years 939 914 663 Decrease in unrecognized tax benefits related to current year (36) (11) (31) $ 6,333 $ 7,236 $ 7,868 The total amount of unrecognized tax benefits that, if recognized, would affect the effective tax rate is zero due to the valuation allowance. Any tax legislation impacting the taxability of the Company may change the unrecognized tax benefits over the next twelve months. The Company files U.S. federal, U.S. state, and foreign tax returns and is subject to examination by various taxing authorities for all open tax years. The Company is not currently under audit by the Internal Revenue Service or any other tax authority. The Company paid income taxes of $0.8 million, $0.6 million and $0.3 million during the years ended January 31, 2021, 2022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The following table sets forth the calculation of basic and diluted net loss per share during the periods presented (in thousands, except per share amounts): Year Ended January 31, 2021 2022 2023 Class A Class B Class A Class B Class A Class B Numerator: Net loss $ (9,426) $ (75,208) $ (10,408) $ (91,703) $ (10,106) $ (95,445) Denominator: Weighted-average number of shares used in computing net loss per share, basic and diluted 3,264 26,044 3,264 28,757 3,264 30,828 Net loss per share, basic and diluted $ (2.89) $ (2.89) $ (3.19) $ (3.19) $ (3.10) $ (3.10) Since the Company was in a loss position for all periods presented, basic net loss per share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in thousands): Year Ended January 31, 2021 2022 2023 Options to purchase common stock 498 751 92 Restricted stock units 1,830 2,193 425 Employee stock purchase program 1,037 353 — Common stock warrants 85 45 — 3,450 3,342 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Jan. 31, 2023</t>
        </is>
      </c>
    </row>
    <row r="3">
      <c r="A3" s="3" t="inlineStr">
        <is>
          <t>Postemployment Benefits [Abstract]</t>
        </is>
      </c>
      <c r="B3" s="4" t="inlineStr">
        <is>
          <t xml:space="preserve"> </t>
        </is>
      </c>
    </row>
    <row r="4">
      <c r="A4" s="4" t="inlineStr">
        <is>
          <t>Employee Benefit Plan</t>
        </is>
      </c>
      <c r="B4" s="4" t="inlineStr">
        <is>
          <t>Employee Benefit PlanThe Company has a defined contribution retirement savings plan qualified under Section 401(k) of the Internal Revenue Code (IRC), which is a pretax savings plan covering substantially all employees. Under the plan, employees may contribute up to 50% of their pretax salary, subject to certain IRC limitations. Employees are eligible to participate beginning on the first day of the month following their first 30 days of employment. The Company recorded expenses for contributions to its retirement savings plan of $1.6 million, $3.9 million and $4.4 million during the years ended January 31, 2021, 2022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On March 10, 2023, the California Department of Financial Protection and Innovation closed Silicon Valley Bank (SVB) and appointed the Federal Deposit Insurance Corporation (FDIC) as receiver. At such time, the Company had approximately $12.4 million in deposit accounts with SVB, an additional $18.3 million subject to SVB sweep account arrangements (with amounts held in custodial accounts with third-party financial institutions), and utilized SVB for its banking operations. On March 12, 2023, the U.S. Department of the Treasury, U.S. Federal Reserve, and the FDIC announced that depositors of SVB would have access to all of their cash deposits starting March 13, 2023, and on March 13, 2023, the FDIC announced that it transferred all deposits and substantially all assets of SVB to a newly created, full-service FDIC-operated bridge bank, Silicon Valley Bridge Bank, N.A. On March 13, 2023, the Company began to execute its plans to transfer excess cash deposits at SVB to other financial institutions. The Company does not anticipate any losses with respect to its cash that had been deposited with SVB or is deposited with Silicon Valley Bridge Bank, N.A., which continues to process payments for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s fiscal year ends on January 31.</t>
        </is>
      </c>
    </row>
    <row r="5">
      <c r="A5" s="4" t="inlineStr">
        <is>
          <t>Use of Estimates</t>
        </is>
      </c>
      <c r="B5" s="4" t="inlineStr">
        <is>
          <t>Use of Estimates The preparation of the consolidated financial statements in conformity with GAAP requires management to make estimates, judgments and assumptions that affect the amounts reported in the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and related service period; useful lives of fixed assets; capitalization and estimated useful life of internal-use software; the incremental borrowing rate used to calculate the present value of capitalized leases; evaluation for impairment of long-lived and intangible assets including goodwill; and the allowance for doubtful accounts and expected credit losses.</t>
        </is>
      </c>
    </row>
    <row r="6">
      <c r="A6" s="4" t="inlineStr">
        <is>
          <t>Foreign Currency</t>
        </is>
      </c>
      <c r="B6" s="4" t="inlineStr">
        <is>
          <t>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solidated balance sheets. Changes in the cumulative foreign translation adjustment are reported in the consolidated statements of stockholders’ deficit and the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expense, net in the consolidated statements of operation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7">
      <c r="A7" s="4" t="inlineStr">
        <is>
          <t>Segment Information</t>
        </is>
      </c>
      <c r="B7"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Cash, Cash Equivalents and Restricted Cash</t>
        </is>
      </c>
      <c r="B8" s="4" t="inlineStr">
        <is>
          <t>Cash, Cash Equivalents, and Restricted Cash Cash and cash equivalents may consist of cash on hand, money market funds and highly liquid investments purchased with an original maturity date of 90 days or less from the date of purchase. The fair value of cash equivalents approximated their carrying value as of January 31, 2022 and January 31, 2023. Restricted cash relates to an outstanding letter of credit established in conjunction with an amendment to an existing lease agreement.</t>
        </is>
      </c>
    </row>
    <row r="9">
      <c r="A9" s="4" t="inlineStr">
        <is>
          <t>Accounts Receivables</t>
        </is>
      </c>
      <c r="B9" s="4" t="inlineStr">
        <is>
          <t>Accounts ReceivableAccounts receivable are recorded at the invoiced amount (net of allowance), do not require collateral, and do not bear interest. The Company’s payment terms generally provide that customers pay within 30 days of the invoice date.</t>
        </is>
      </c>
    </row>
    <row r="10">
      <c r="A10" s="4" t="inlineStr">
        <is>
          <t>Allowance for Doubtful Accounts</t>
        </is>
      </c>
      <c r="B10" s="4" t="inlineStr">
        <is>
          <t>The Company maintains an allowance for doubtful accounts and expected credit losses for amounts the Company does not expect to collect. In establishing the required allowance, management considers historical losses, current market conditions, customers’ financial condition and credit quality, the age of the receivables, and current payment patterns. Account balances are written off against the allowance after all means of collection have been exhausted and the potential for recovery is considered remote.</t>
        </is>
      </c>
    </row>
    <row r="11">
      <c r="A11" s="4" t="inlineStr">
        <is>
          <t>Contract Acquisition Costs, Revenue Recognition, Deferred Revenue and Cost of Revenue</t>
        </is>
      </c>
      <c r="B11" s="4" t="inlineStr">
        <is>
          <t xml:space="preserve">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the Company has determined to be approximately four years. The period of benefit is determined by taking into consideration contractual terms, expected customer life, changes in the Company's technology and other factors. Contract acquisition costs for renewal contracts are not commensurate with contract acquisition costs for initial contracts and are recorded as expense when incurred if the period of benefit is one year or less. If the period of benefit is greater than one year, costs are deferred and then amortized on a straight-line basis over the period of benefit, which the Company has determined to be two years. Contract acquisition costs related to professional services and other performance obligations with a period of benefit of one year or less are recorded as expense when incurred. Amortization of contract acquisition costs is included in sales and marketing expenses in the accompanying consolidated statements of operations. Revenue Recognition The Company derives revenue primarily from subscriptions to its cloud-based platform and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The price of subscriptions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Subscription revenue primarily consists of fees paid by customers to access the Company’s cloud-based platform, including support services. The majority of the Company's subscription agreements have multi-year contractual terms and a smaller percentage have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platform tier,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t>
        </is>
      </c>
    </row>
    <row r="12">
      <c r="A12" s="4" t="inlineStr">
        <is>
          <t>Property and Equipment, Net</t>
        </is>
      </c>
      <c r="B12" s="4" t="inlineStr">
        <is>
          <t>Property and Equipment, Ne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t>
        </is>
      </c>
    </row>
    <row r="13">
      <c r="A13" s="4" t="inlineStr">
        <is>
          <t>Leases</t>
        </is>
      </c>
      <c r="B13" s="4" t="inlineStr">
        <is>
          <t>Leases At the inception of a contract, the Company determines whether the contract is or contains a lease. Leases with a term greater than one year are recognized on the balance sheet as right-of-use (ROU) assets and lease liabilities. The Company has elected the short-term leases practical expedient which allows any leases with a term of 12 months or less to be considered short-term and thus not have an ROU asset or lease liability recognized on the balance sheet.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commencement date. As these leases do not provide an implicit rate, the Company uses its incremental borrowing rate based on the information available at commencement date in determining the present value of lease payments. The incremental borrowing rate is the rate incurred to borrow on a collateralized basis over a similar term and amount equal to the lease payments in a similar economic environment. The operating lease ROU asset also includes any lease payments made in advance of lease expense and excludes lease incentives and initial direct costs incurred. Certain lease terms include options to terminate or extend the lease for periods of one The Company has lease agreements with lease and non-lease components which the Company has elected to account for as a single lease component. On the lease commencement date, the Company establishes assets and liabilities for the present value of estimated future costs to retire long-lived assets at the termination or expiration of a lease. Such assets are depreciated over the lease term to operating expense.</t>
        </is>
      </c>
    </row>
    <row r="14">
      <c r="A14" s="4" t="inlineStr">
        <is>
          <t>Capitalized Internal-Use Software Costs</t>
        </is>
      </c>
      <c r="B14" s="4" t="inlineStr">
        <is>
          <t>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Capitalized internal-use software is amortized generally as subscription cost of revenue, with a smaller portion related to operations amortized as research and development within operating expenses. All capitaliz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t>
        </is>
      </c>
    </row>
    <row r="15">
      <c r="A15" s="4" t="inlineStr">
        <is>
          <t>Goodwill and Intangible Assets</t>
        </is>
      </c>
      <c r="B15" s="4" t="inlineStr">
        <is>
          <t>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t>
        </is>
      </c>
    </row>
    <row r="16">
      <c r="A16" s="4" t="inlineStr">
        <is>
          <t>Advertising Costs</t>
        </is>
      </c>
      <c r="B16" s="4" t="inlineStr">
        <is>
          <t>Advertising CostsAdvertising costs are expensed as incurred. Advertising expense was $12.0 million, $10.8 million and $13.9 million for the years ended January 31, 2021, 2022 and 2023, respectively.</t>
        </is>
      </c>
    </row>
    <row r="17">
      <c r="A17" s="4" t="inlineStr">
        <is>
          <t>Research and Development</t>
        </is>
      </c>
      <c r="B17" s="4" t="inlineStr">
        <is>
          <t>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t>
        </is>
      </c>
    </row>
    <row r="18">
      <c r="A18" s="4" t="inlineStr">
        <is>
          <t>Stock-Based Compensation</t>
        </is>
      </c>
      <c r="B18" s="4" t="inlineStr">
        <is>
          <t>Stock-Based Compensation The Company has granted stock-based awards, consisting of stock options and restricted stock units, to its employees, certain consultants and certain members of its board of directors.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market conditions, the Company recognizes stock-based compensation based on the estimated grant date fair value of market condition awards using a Monte Carlo simulation, and the awards are expensed over the service period using an accelerated attribution method. Stock-based compensation expense related to purchase rights issued under the 2018 Employee Stock Purchase Plan (ESPP) is based on the Black-Scholes option-pricing model fair value of the estimated number of awards as of the beginning of the offering period. Stock-based compensation expense is recognized using the straight-line method over the offering period. The determination of the grant date fair value of stock-based awards is affected by the estimated fair value of the Company's common stock as well as other assumptions and judgments, which are estimated as follows: • Fair Value Per Share of Common Stock . The Company determines the fair value of common stock as of each grant date using the market closing price of the Company's Class B common stock on the date of grant. • Expected Term . The expected term is determined using the simplified method, which is calculated as the midpoint of the option’s contractual term and vesting period. The Company uses this method due to limited stock option exercise history. For the ESPP, the expected term is the beginning of the offering period to the end of each purchase period. • Expected Volatility . The expected volatility is estimated based on the volatility of the Company's common stock over a period equivalent to the expected term of the awards. • Risk-free Interest Rate . The risk-free interest rate is determined using U.S. Treasury rates with a similar term as the expected term of the option. • Expected Dividend Yield</t>
        </is>
      </c>
    </row>
    <row r="19">
      <c r="A19" s="4" t="inlineStr">
        <is>
          <t>Income Taxes</t>
        </is>
      </c>
      <c r="B19" s="4" t="inlineStr">
        <is>
          <t>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t>
        </is>
      </c>
    </row>
    <row r="20">
      <c r="A20" s="4" t="inlineStr">
        <is>
          <t>Concentration of Credit Risk and Significant Customers</t>
        </is>
      </c>
      <c r="B20" s="4" t="inlineStr">
        <is>
          <t>Concentrations of Credit Risk and Significant Customers Financial instruments that potentially subject the Company to concentrations of credit risk consist primarily of cash, cash equivalents, restricted cash, and accounts receivable. Cash denominated in currencies other than the United States dollar represented 20% and 26% of total cash, cash equivalents, and restricted cash as of January 31, 2022 and January 31, 2023, respectively.</t>
        </is>
      </c>
    </row>
    <row r="21">
      <c r="A21" s="4" t="inlineStr">
        <is>
          <t>Concentration of Significant Customers</t>
        </is>
      </c>
      <c r="B21" s="4" t="inlineStr">
        <is>
          <t>The Company is primarily dependent upon third parties in order to meet the uptime and performance requirements of its customers. Any disruption of or interference with the Company's use of these third parties would impact operations.</t>
        </is>
      </c>
    </row>
    <row r="22">
      <c r="A22" s="4" t="inlineStr">
        <is>
          <t>Net Loss Per Share</t>
        </is>
      </c>
      <c r="B22" s="4" t="inlineStr">
        <is>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t>
        </is>
      </c>
    </row>
    <row r="23">
      <c r="A23" s="4" t="inlineStr">
        <is>
          <t>Recent Accounting Pronouncements</t>
        </is>
      </c>
      <c r="B23" s="4" t="inlineStr">
        <is>
          <t>Recent Accounting Pronouncements In September 2022, the FASB issued ASU No. 2022-04, Liabilities - Supplier Finance Programs (Topic 450-50) : Disclosure of Supplier Finance Program Obligations , which requires entities that use supplier finance programs in connection with the purchase of goods and services to make certain annual disclosures about the the key terms of the programs and information about the obligations outstanding at the end of the reporting period, including a rollforward of those obligations. The guidance does not affect the recognition, measurement or financial statement presentation of supplier finance program obligations. The amendments in ASU 2022-04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evaluating the new guidance to determine the impact it may have on its consolidated financial statements and related disclosure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In December 2022, the FASB issued ASU No. 2022-06, Reference Rate Reform (Topic 848): Deferral of the Sunset Date of Topic 848 . This ASU defers the sunset date from December 31, 2022 to December 31, 2024 and is effective immediately. The Company plans to adopt this standard when LIBOR is discontinued and is currently evaluating the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Changes in Company's Allowance for Doubtful Accounts</t>
        </is>
      </c>
      <c r="B4" s="4" t="inlineStr">
        <is>
          <t xml:space="preserve">Changes in the Company's allowance for doubtful accounts for the years ended January 31, 2021, 2022 and 2023 were as follows (in thousands): Balance as of January 31, 2020 $ 2,164 Additions 7,362 Write-offs (5,746) Balance as of January 31, 2021 3,780 Additions 5,673 Write-offs (5,660) Balance as of January 31, 2022 3,793 Additions 3,019 Write-offs (4,728) Balance as of January 31, 2023 $ 2,084 </t>
        </is>
      </c>
    </row>
    <row r="5">
      <c r="A5" s="4" t="inlineStr">
        <is>
          <t>Schedule of Estimated Useful Lives of Property, Plant and Equipment</t>
        </is>
      </c>
      <c r="B5" s="4" t="inlineStr">
        <is>
          <t>The estimated useful lives of property and equipment are as follows: Computer equipment and software 2-3 years Furniture, vehicles and office equipment 3 years Leasehold improvements Shorter of remaining lease term or estimated useful life Property and equipment, net consisted of the following (in thousands): As of January 31, 2022 2023 Capitalized internal-use software development costs $ 37,088 $ 44,399 Computer equipment and software 4,426 2,038 Leasehold improvements 2,129 3,070 Furniture, vehicles and office equipment 764 813 44,407 50,320 Less accumulated depreciation and amortization (26,823) (28,945) $ 17,584 $ 21,3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Jan. 31, 2023</t>
        </is>
      </c>
    </row>
    <row r="3">
      <c r="A3" s="3" t="inlineStr">
        <is>
          <t>Cash and Cash Equivalents [Abstract]</t>
        </is>
      </c>
      <c r="B3" s="4" t="inlineStr">
        <is>
          <t xml:space="preserve"> </t>
        </is>
      </c>
    </row>
    <row r="4">
      <c r="A4" s="4" t="inlineStr">
        <is>
          <t>Amortized Cost, Unrealized Gain (Losses) nd Estimated Fair Values of Cash Equivalents and Short-term Investments</t>
        </is>
      </c>
      <c r="B4" s="4" t="inlineStr">
        <is>
          <t>The amortized cost and estimated fair value of the Company’s cash, cash equivalents, and restricted cash as of January 31, 2022 and January 31, 2023 were as follows (in thousands): January 31, 2022 Amortized Cost Unrealized Gain Unrealized Loss Estimated Fair Value Cash $ 42,500 $ — $ — $ 42,500 Cash equivalents: Money market funds 25,878 — — 25,878 Certificates of deposit 15,183 — — 15,183 Total cash and cash equivalents $ 83,561 $ — $ — $ 83,561 January 31, 2023 Amortized Cost Unrealized Gain Unrealized Loss Estimated Fair Value Cash $ 38,789 $ — $ — $ 38,789 Cash equivalents: Money market funds 8,591 — — 8,591 Certificates of deposit 15,420 — — 15,420 Restricted cash (1) 3,700 — — 3,700 Total cash, cash equivalents, and restricted cash $ 66,500 $ — $ — $ 66,500 (1) Related to an outstanding letter of credit. See Footnote 12 "Commitments and Contingencies" for further details regarding this letter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cash equivalents, and restricted cash</t>
        </is>
      </c>
      <c r="B3" s="7" t="n">
        <v>66500</v>
      </c>
      <c r="C3" s="7" t="n">
        <v>83561</v>
      </c>
    </row>
    <row r="4">
      <c r="A4" s="4" t="inlineStr">
        <is>
          <t>Accounts receivable, net of allowances of $3,793 and $2,084 as of January 31, 2022 and January 31, 2023, respectively</t>
        </is>
      </c>
      <c r="B4" s="6" t="n">
        <v>78958</v>
      </c>
      <c r="C4" s="6" t="n">
        <v>64149</v>
      </c>
    </row>
    <row r="5">
      <c r="A5" s="4" t="inlineStr">
        <is>
          <t>Contract acquisition costs, net</t>
        </is>
      </c>
      <c r="B5" s="6" t="n">
        <v>15908</v>
      </c>
      <c r="C5" s="6" t="n">
        <v>15417</v>
      </c>
    </row>
    <row r="6">
      <c r="A6" s="4" t="inlineStr">
        <is>
          <t>Prepaid expenses and other current assets</t>
        </is>
      </c>
      <c r="B6" s="6" t="n">
        <v>7447</v>
      </c>
      <c r="C6" s="6" t="n">
        <v>9975</v>
      </c>
    </row>
    <row r="7">
      <c r="A7" s="4" t="inlineStr">
        <is>
          <t>Total current assets</t>
        </is>
      </c>
      <c r="B7" s="6" t="n">
        <v>168813</v>
      </c>
      <c r="C7" s="6" t="n">
        <v>173102</v>
      </c>
    </row>
    <row r="8">
      <c r="A8" s="4" t="inlineStr">
        <is>
          <t>Property and equipment, net</t>
        </is>
      </c>
      <c r="B8" s="6" t="n">
        <v>21375</v>
      </c>
      <c r="C8" s="6" t="n">
        <v>17584</v>
      </c>
    </row>
    <row r="9">
      <c r="A9" s="4" t="inlineStr">
        <is>
          <t>Right-of-use assets</t>
        </is>
      </c>
      <c r="B9" s="6" t="n">
        <v>15255</v>
      </c>
      <c r="C9" s="6" t="n">
        <v>16392</v>
      </c>
    </row>
    <row r="10">
      <c r="A10" s="4" t="inlineStr">
        <is>
          <t>Contract acquisition costs, noncurrent, net</t>
        </is>
      </c>
      <c r="B10" s="6" t="n">
        <v>22299</v>
      </c>
      <c r="C10" s="6" t="n">
        <v>23177</v>
      </c>
    </row>
    <row r="11">
      <c r="A11" s="4" t="inlineStr">
        <is>
          <t>Intangible assets, net</t>
        </is>
      </c>
      <c r="B11" s="6" t="n">
        <v>2794</v>
      </c>
      <c r="C11" s="6" t="n">
        <v>2875</v>
      </c>
    </row>
    <row r="12">
      <c r="A12" s="4" t="inlineStr">
        <is>
          <t>Goodwill</t>
        </is>
      </c>
      <c r="B12" s="6" t="n">
        <v>9478</v>
      </c>
      <c r="C12" s="6" t="n">
        <v>9478</v>
      </c>
    </row>
    <row r="13">
      <c r="A13" s="4" t="inlineStr">
        <is>
          <t>Other assets</t>
        </is>
      </c>
      <c r="B13" s="6" t="n">
        <v>2102</v>
      </c>
      <c r="C13" s="6" t="n">
        <v>1981</v>
      </c>
    </row>
    <row r="14">
      <c r="A14" s="4" t="inlineStr">
        <is>
          <t>Total assets</t>
        </is>
      </c>
      <c r="B14" s="6" t="n">
        <v>242116</v>
      </c>
      <c r="C14" s="6" t="n">
        <v>244589</v>
      </c>
    </row>
    <row r="15">
      <c r="A15" s="3" t="inlineStr">
        <is>
          <t>Current liabilities:</t>
        </is>
      </c>
      <c r="B15" s="4" t="inlineStr">
        <is>
          <t xml:space="preserve"> </t>
        </is>
      </c>
      <c r="C15" s="4" t="inlineStr">
        <is>
          <t xml:space="preserve"> </t>
        </is>
      </c>
    </row>
    <row r="16">
      <c r="A16" s="4" t="inlineStr">
        <is>
          <t>Accounts payable</t>
        </is>
      </c>
      <c r="B16" s="6" t="n">
        <v>12120</v>
      </c>
      <c r="C16" s="6" t="n">
        <v>4770</v>
      </c>
    </row>
    <row r="17">
      <c r="A17" s="4" t="inlineStr">
        <is>
          <t>Accrued expenses and other current liabilities</t>
        </is>
      </c>
      <c r="B17" s="6" t="n">
        <v>49306</v>
      </c>
      <c r="C17" s="6" t="n">
        <v>59976</v>
      </c>
    </row>
    <row r="18">
      <c r="A18" s="4" t="inlineStr">
        <is>
          <t>Lease liabilities</t>
        </is>
      </c>
      <c r="B18" s="6" t="n">
        <v>4905</v>
      </c>
      <c r="C18" s="6" t="n">
        <v>3439</v>
      </c>
    </row>
    <row r="19">
      <c r="A19" s="4" t="inlineStr">
        <is>
          <t>Deferred revenue</t>
        </is>
      </c>
      <c r="B19" s="6" t="n">
        <v>182273</v>
      </c>
      <c r="C19" s="6" t="n">
        <v>168335</v>
      </c>
    </row>
    <row r="20">
      <c r="A20" s="4" t="inlineStr">
        <is>
          <t>Total current liabilities</t>
        </is>
      </c>
      <c r="B20" s="6" t="n">
        <v>248604</v>
      </c>
      <c r="C20" s="6" t="n">
        <v>236520</v>
      </c>
    </row>
    <row r="21">
      <c r="A21" s="4" t="inlineStr">
        <is>
          <t>Lease liabilities, noncurrent</t>
        </is>
      </c>
      <c r="B21" s="6" t="n">
        <v>15271</v>
      </c>
      <c r="C21" s="6" t="n">
        <v>16757</v>
      </c>
    </row>
    <row r="22">
      <c r="A22" s="4" t="inlineStr">
        <is>
          <t>Deferred revenue, noncurrent</t>
        </is>
      </c>
      <c r="B22" s="6" t="n">
        <v>3609</v>
      </c>
      <c r="C22" s="6" t="n">
        <v>2420</v>
      </c>
    </row>
    <row r="23">
      <c r="A23" s="4" t="inlineStr">
        <is>
          <t>Other liabilities, noncurrent</t>
        </is>
      </c>
      <c r="B23" s="6" t="n">
        <v>12425</v>
      </c>
      <c r="C23" s="6" t="n">
        <v>10882</v>
      </c>
    </row>
    <row r="24">
      <c r="A24" s="4" t="inlineStr">
        <is>
          <t>Long-term debt</t>
        </is>
      </c>
      <c r="B24" s="6" t="n">
        <v>108607</v>
      </c>
      <c r="C24" s="6" t="n">
        <v>103988</v>
      </c>
    </row>
    <row r="25">
      <c r="A25" s="4" t="inlineStr">
        <is>
          <t>Total liabilities</t>
        </is>
      </c>
      <c r="B25" s="6" t="n">
        <v>388516</v>
      </c>
      <c r="C25" s="6" t="n">
        <v>370567</v>
      </c>
    </row>
    <row r="26">
      <c r="A26" s="4" t="inlineStr">
        <is>
          <t>Commitments and contingencies (Note 12)</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1 par value per share; 10,000 shares authorized as of January 31, 2022 and January 31, 2023; no shares issued and outstanding as of January 31, 2022 and January 31, 2023</t>
        </is>
      </c>
      <c r="B28" s="6" t="n">
        <v>0</v>
      </c>
      <c r="C28" s="6" t="n">
        <v>0</v>
      </c>
    </row>
    <row r="29">
      <c r="A29" s="4" t="inlineStr">
        <is>
          <t>Additional paid-in capital</t>
        </is>
      </c>
      <c r="B29" s="6" t="n">
        <v>1183921</v>
      </c>
      <c r="C29" s="6" t="n">
        <v>1098084</v>
      </c>
    </row>
    <row r="30">
      <c r="A30" s="4" t="inlineStr">
        <is>
          <t>Accumulated other comprehensive income (loss)</t>
        </is>
      </c>
      <c r="B30" s="6" t="n">
        <v>-322</v>
      </c>
      <c r="C30" s="6" t="n">
        <v>388</v>
      </c>
    </row>
    <row r="31">
      <c r="A31" s="4" t="inlineStr">
        <is>
          <t>Accumulated deficit</t>
        </is>
      </c>
      <c r="B31" s="6" t="n">
        <v>-1330034</v>
      </c>
      <c r="C31" s="6" t="n">
        <v>-1224483</v>
      </c>
    </row>
    <row r="32">
      <c r="A32" s="4" t="inlineStr">
        <is>
          <t>Total stockholders' deficit</t>
        </is>
      </c>
      <c r="B32" s="6" t="n">
        <v>-146400</v>
      </c>
      <c r="C32" s="6" t="n">
        <v>-125978</v>
      </c>
    </row>
    <row r="33">
      <c r="A33" s="4" t="inlineStr">
        <is>
          <t>Total liabilities and stockholders' deficit</t>
        </is>
      </c>
      <c r="B33" s="6" t="n">
        <v>242116</v>
      </c>
      <c r="C33" s="6" t="n">
        <v>244589</v>
      </c>
    </row>
    <row r="34">
      <c r="A34" s="4" t="inlineStr">
        <is>
          <t>Class A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6" t="n">
        <v>3</v>
      </c>
      <c r="C36" s="6" t="n">
        <v>3</v>
      </c>
    </row>
    <row r="37">
      <c r="A37" s="4" t="inlineStr">
        <is>
          <t>Clas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7" t="n">
        <v>32</v>
      </c>
      <c r="C39" s="7" t="n">
        <v>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summarizes the assets measured at fair value on a recurring basis as of January 31, 2022 and January 31, 2023 by level within the fair value hierarchy (in thousands): January 31, 2022 Level 1 Level 2 Level 3 Total Cash equivalents: Money market funds $ 25,878 $ — $ — $ 25,878 Certificates of deposit — 15,183 — 15,183 Total cash equivalents $ 25,878 $ 15,183 $ — $ 41,061 January 31, 2023 Level 1 Level 2 Level 3 Total Cash equivalents: Money market funds $ 8,591 $ — $ — $ 8,591 Certificates of deposit — 15,420 — 15,420 Total cash equivalents $ 8,591 $ 15,420 $ — $ 24,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and Equipment</t>
        </is>
      </c>
      <c r="B4" s="4" t="inlineStr">
        <is>
          <t>The estimated useful lives of property and equipment are as follows: Computer equipment and software 2-3 years Furniture, vehicles and office equipment 3 years Leasehold improvements Shorter of remaining lease term or estimated useful life Property and equipment, net consisted of the following (in thousands): As of January 31, 2022 2023 Capitalized internal-use software development costs $ 37,088 $ 44,399 Computer equipment and software 4,426 2,038 Leasehold improvements 2,129 3,070 Furniture, vehicles and office equipment 764 813 44,407 50,320 Less accumulated depreciation and amortization (26,823) (28,945) $ 17,584 $ 21,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in thousands): As of January 31, 2022 2023 Intellectual property excluding patents $ 2,458 $ 2,458 Patents 950 950 3,408 3,408 Less accumulated amortization (533) (614) $ 2,875 $ 2,794</t>
        </is>
      </c>
    </row>
    <row r="5">
      <c r="A5" s="4" t="inlineStr">
        <is>
          <t>Schedule of Indefinite-Lived Intangible Assets</t>
        </is>
      </c>
      <c r="B5" s="4" t="inlineStr">
        <is>
          <t>Intangible assets consisted of the following (in thousands): As of January 31, 2022 2023 Intellectual property excluding patents $ 2,458 $ 2,458 Patents 950 950 3,408 3,408 Less accumulated amortization (533) (614) $ 2,875 $ 2,794</t>
        </is>
      </c>
    </row>
    <row r="6">
      <c r="A6" s="4" t="inlineStr">
        <is>
          <t>Schedule of Future Amortization Expense</t>
        </is>
      </c>
      <c r="B6" s="4" t="inlineStr">
        <is>
          <t xml:space="preserve">As of January 31, 2023, future amortization expense for definite-lived intangible assets is estimated to be as follows (in thousands): Year Ending January 31, 2024 $ 80 2025 80 2026 80 2027 75 2028 11 Thereafter 10 $ 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January 31, 2022 2023 Accrued expenses $ 13,436 $ 13,772 Accrued payroll and benefits 11,494 11,476 Accrued bonus 13,064 6,708 Accrued commissions 8,119 5,438 Employee stock purchase plan liability 3,840 3,071 Accrued payroll taxes 7,798 2,841 Sales and other taxes payable 518 1,111 Other accrued liabilities 1,707 4,889 $ 59,976 $ 49,3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Components of Lease Expense</t>
        </is>
      </c>
      <c r="B4" s="4" t="inlineStr">
        <is>
          <t>Components of lease expense are summarized as follows (in thousands): Year Ended January 31, 2021 2022 2023 Operating lease expense $ 5,748 $ 6,451 $ 7,042 Short-term lease expense 2,266 1,263 1,274 Total lease expense $ 8,014 $ 7,714 $ 8,316 Lease term and discount rate information are summarized as follows: As of January 31, 2023 Weighted average remaining lease term (years) 4.0 Weighted average discount rate 10.0%</t>
        </is>
      </c>
    </row>
    <row r="5">
      <c r="A5" s="4" t="inlineStr">
        <is>
          <t>Maturities of Lease Liabilities</t>
        </is>
      </c>
      <c r="B5" s="4" t="inlineStr">
        <is>
          <t>Maturities of lease liabilities as of January 31, 2023 were as follows (in thousands): Year Ending January 31: 2024 (1) $ 6,599 2025 5,701 2026 5,203 2027 5,343 2028 1,797 Total lease payments 24,643 Less imputed interest (4,467) Present value of lease liabilities $ 20,176 (1) Net of $0.6 million of tenant improvements which are expected to be utilized in fiscal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Changes in Deferred Revenue Balance</t>
        </is>
      </c>
      <c r="B4" s="4" t="inlineStr">
        <is>
          <t xml:space="preserve">Significant changes in the Company's deferred revenue balance for the years ended January 31, 2021, 2022 and 2023 were as follows (in thousands): Balance as of January 31, 2020 $ 109,744 Revenue recognized that was included in the deferred revenue balance at the beginning of the period (106,070) Increase due to billings excluding amounts recognized as revenue during the period 128,578 Balance as of January 31, 2021 132,252 Revenue recognized that was included in the deferred revenue balance at the beginning of the period (129,207) Increase due to billings excluding amounts recognized as revenue during the period 167,710 Balance as of January 31, 2022 170,755 Revenue recognized that was included in the deferred revenue balance at the beginning of the period (166,453) Increase due to billings excluding amounts recognized as revenue during the period 181,580 Balance as of January 31, 2023 $ 185,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Revenue by Geographic Area</t>
        </is>
      </c>
      <c r="B4" s="4" t="inlineStr">
        <is>
          <t>The following table sets forth revenue by geographic area (in thousands): Year Ended January 31, 2021 2022 2023 United States $ 159,462 $ 198,040 $ 241,753 Japan 22,157 25,046 24,668 Other 28,561 34,875 42,224 Total $ 210,180 $ 257,961 $ 308,645 Percentage of revenue by geographic area: United States 76 % 77 % 78 % Japan 11 % 10 % 8 % Other 13 % 13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31, 2023</t>
        </is>
      </c>
    </row>
    <row r="3">
      <c r="A3" s="3" t="inlineStr">
        <is>
          <t>Debt Disclosure [Abstract]</t>
        </is>
      </c>
      <c r="B3" s="4" t="inlineStr">
        <is>
          <t xml:space="preserve"> </t>
        </is>
      </c>
    </row>
    <row r="4">
      <c r="A4" s="4" t="inlineStr">
        <is>
          <t>Schedule of Long-term Debt</t>
        </is>
      </c>
      <c r="B4" s="4" t="inlineStr">
        <is>
          <t xml:space="preserve">The balances in long-term debt consisted of the following (in thousands): As of January 31, 2022 2023 Principal $ 110,599 $ 113,427 Less: unamortized debt issuance costs (6,611) (4,820) Net carrying amount $ 103,988 $ 108,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related to its equity incentive plans as follows (in thousands): Year Ended January 31, 2021 2022 2023 Cost of revenue: Subscription $ 1,213 $ 2,819 $ 2,676 Professional services and other 843 1,753 1,822 Sales and marketing 10,936 21,241 30,636 Research and development 9,095 15,853 24,335 General and administrative 11,218 18,155 23,680 Interest expense 444 705 710 Total $ 33,749 $ 60,526 $ 83,859 </t>
        </is>
      </c>
    </row>
    <row r="5">
      <c r="A5" s="4" t="inlineStr">
        <is>
          <t>Schedule of Outstanding Stock Options and Related Activity</t>
        </is>
      </c>
      <c r="B5" s="4" t="inlineStr">
        <is>
          <t>The following table sets forth the outstanding common stock options and related activity for the years ended January 31, 2021, 2022 and 2023: Shares Weighted- Average Exercise Weighted-Average Remaining Contractual Term (years) Aggregate Intrinsic Value (in thousands) Outstanding as of January 31, 2020 1,745,415 $ 23.91 4.6 $ 5,152 Exercised (374,049) 21.64 Forfeited (2,112) 27.96 Expired (72,751) 37.53 Outstanding as of January 31, 2021 1,296,503 23.79 3.7 51,339 Exercised (332,137) 16.92 Forfeited (1,009) 28.20 Expired (69) 40.02 Outstanding as of January 31, 2022 963,288 26.16 2.9 20,166 Exercised (47,389) 18.17 Expired (39,615) 30.48 Outstanding as of January 31, 2023 876,284 $ 26.40 1.9 $ 59 Vested and exercisable at January 31, 2023 875,242 $ 26.39 1.9 $ 59</t>
        </is>
      </c>
    </row>
    <row r="6">
      <c r="A6" s="4" t="inlineStr">
        <is>
          <t>Schedule of Outstanding RSUs and Related Activity</t>
        </is>
      </c>
      <c r="B6" s="4" t="inlineStr">
        <is>
          <t xml:space="preserve">The following table sets forth the outstanding RSUs and related activity for the years ended January 31, 2021, 2022 and 2023: Number of Shares Weighted- Average Grant Date Fair Value Outstanding as of January 31, 2020 2,176,805 $ 23.40 Granted 3,209,165 25.94 Vested (1,028,734) 21.71 Canceled (499,075) 23.22 Outstanding as of January 31, 2021 3,858,161 25.97 Granted 2,540,946 77.98 Vested (1,681,544) 25.37 Canceled (378,944) 40.42 Outstanding as of January 31, 2022 4,338,619 55.40 Granted 2,314,571 39.46 Vested (1,630,656) 51.26 Canceled (1,128,440) 53.27 Outstanding as of January 31, 2023 3,894,094 $ 48.27 </t>
        </is>
      </c>
    </row>
    <row r="7">
      <c r="A7" s="4" t="inlineStr">
        <is>
          <t>Schedule of Weighted-average Assumptions Used in Determining Grant-date Fair Value of ESPP Purchase Rights</t>
        </is>
      </c>
      <c r="B7" s="4" t="inlineStr">
        <is>
          <t>The fair value of the purchase rights for the ESPP are estimated on the date of grant using the Black-Scholes option-pricing model with the following assumptions: Year Ended January 31, 2021 2022 2023 Expected stock price volatility 49% - 83% 41% - 82% 60% - 90% Expected term 0.5 - 2.0 years 0.5 - 1.0 year 0.5 - 1.0 year Risk-free interest rate 0.11% - 0.23% 0.04% - 0.09% 1.09% - 4.05% Expected dividend yiel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Income Tax Provision</t>
        </is>
      </c>
      <c r="B4" s="4" t="inlineStr">
        <is>
          <t>The components of the income tax provision were as follows (in thousands): Year Ended January 31, 2021 2022 2023 Current income provision: State 32 5 135 Foreign 361 80 586 393 85 721 Deferred income tax provision: Foreign 16 (546) 458 Provision for (benefit from) income taxes $ 409 $ (461) $ 1,179</t>
        </is>
      </c>
    </row>
    <row r="5">
      <c r="A5" s="4" t="inlineStr">
        <is>
          <t>Schedule of Effective Income Tax Rate Reconciliation</t>
        </is>
      </c>
      <c r="B5" s="4" t="inlineStr">
        <is>
          <t>Total income tax expense differed from the amounts computed by applying the U.S. federal income tax rate to income before income tax expense as a result of the following (in thousands): Year Ended January 31, 2021 2022 2023 Tax benefit at U.S. federal statutory rate (1) $ (17,687) $ (21,540) $ (21,918) State income taxes, net of federal tax benefit (4,689) (4,896) (5,325) Non-deductible expenses 85 157 3,168 Foreign tax differential 351 (752) 7 Stock-based compensation (4,263) (15,045) 10,730 Research and development credits (2,561) (2,579) (1,839) Change in valuation allowance 29,160 44,287 16,260 Foreign withholding taxes — — 82 Other 13 (93) 14 Provision for (benefit from) income taxes $ 409 $ (461) $ 1,179 (1) The statutory tax rate used in this analysis was 21% for the years ended January 31, 2021, 2022 and 2023.</t>
        </is>
      </c>
    </row>
    <row r="6">
      <c r="A6" s="4" t="inlineStr">
        <is>
          <t>Schedule of Deferred Tax Assets and Liabilities</t>
        </is>
      </c>
      <c r="B6" s="4" t="inlineStr">
        <is>
          <t>The tax effects of temporary differences that give rise to significant portions of the deferred tax assets and liabilities were as follows (in thousands): As of January 31, 2022 2023 Deferred tax assets: Net operating loss carryforwards $ 316,381 $ 313,405 Stock based compensation 11,641 9,584 Accruals and other reserves 3,880 3,760 Research and development credit carryforwards 20,397 22,236 163(j) interest limitation 10,578 12,421 174 Expense — 17,242 Foreign acquisition costs 35 36 Lease liability 4,964 4,984 Deferred Revenue — 904 Other 1,624 839 Gross deferred tax assets 369,500 385,411 Valuation allowance (352,834) (369,094) Total deferred tax assets, net of valuation allowance 16,666 16,317 Deferred tax liabilities: Contract acquisition costs (8,924) (9,014) Capitalized software (3,645) (3,893) Right-of-use assets (4,010) (3,751) Basis difference in intangible assets (313) (351) Total deferred tax liabilities (16,892) (17,009) Net deferred tax liabilities $ (226) $ (692)</t>
        </is>
      </c>
    </row>
    <row r="7">
      <c r="A7" s="4" t="inlineStr">
        <is>
          <t>Summary of Aggregate Changes in Unrecognized Tax Benefits</t>
        </is>
      </c>
      <c r="B7" s="4" t="inlineStr">
        <is>
          <t xml:space="preserve">During the fiscal years ended years ended January 31, 2021, 2022 and 2023, the aggregate changes in the total gross amount of unrecognized tax benefits were as follows (in thousands): Year Ended January 31, 2021 2022 2023 Beginning balance $ 5,430 $ 6,333 $ 7,236 Increase in unrecognized tax benefits taken in prior years 939 914 663 Decrease in unrecognized tax benefits related to current year (36) (11) (31) $ 6,333 $ 7,236 $ 7,8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4" t="inlineStr">
        <is>
          <t>Accounts receivable allowance</t>
        </is>
      </c>
      <c r="B2" s="7" t="n">
        <v>2084</v>
      </c>
      <c r="C2" s="7" t="n">
        <v>3793</v>
      </c>
    </row>
    <row r="3">
      <c r="A3" s="4" t="inlineStr">
        <is>
          <t>Preferred stock par value (in usd per share)</t>
        </is>
      </c>
      <c r="B3" s="8" t="n">
        <v>0.001</v>
      </c>
      <c r="C3" s="8" t="n">
        <v>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lass A Common Stock</t>
        </is>
      </c>
      <c r="B7" s="4" t="inlineStr">
        <is>
          <t xml:space="preserve"> </t>
        </is>
      </c>
      <c r="C7" s="4" t="inlineStr">
        <is>
          <t xml:space="preserve"> </t>
        </is>
      </c>
    </row>
    <row r="8">
      <c r="A8" s="4" t="inlineStr">
        <is>
          <t>Common stock par value (usd per share)</t>
        </is>
      </c>
      <c r="B8" s="8" t="n">
        <v>0.001</v>
      </c>
      <c r="C8" s="8" t="n">
        <v>0.001</v>
      </c>
    </row>
    <row r="9">
      <c r="A9" s="4" t="inlineStr">
        <is>
          <t>Common stock authorized (shares)</t>
        </is>
      </c>
      <c r="B9" s="6" t="n">
        <v>3264000</v>
      </c>
      <c r="C9" s="6" t="n">
        <v>3264000</v>
      </c>
    </row>
    <row r="10">
      <c r="A10" s="4" t="inlineStr">
        <is>
          <t>Common stock issued (shares)</t>
        </is>
      </c>
      <c r="B10" s="6" t="n">
        <v>3264000</v>
      </c>
      <c r="C10" s="6" t="n">
        <v>3264000</v>
      </c>
    </row>
    <row r="11">
      <c r="A11" s="4" t="inlineStr">
        <is>
          <t>Common stock outstanding (shares)</t>
        </is>
      </c>
      <c r="B11" s="6" t="n">
        <v>3264000</v>
      </c>
      <c r="C11" s="6" t="n">
        <v>3264000</v>
      </c>
    </row>
    <row r="12">
      <c r="A12" s="4" t="inlineStr">
        <is>
          <t>Class B Common Stock</t>
        </is>
      </c>
      <c r="B12" s="4" t="inlineStr">
        <is>
          <t xml:space="preserve"> </t>
        </is>
      </c>
      <c r="C12" s="4" t="inlineStr">
        <is>
          <t xml:space="preserve"> </t>
        </is>
      </c>
    </row>
    <row r="13">
      <c r="A13" s="4" t="inlineStr">
        <is>
          <t>Common stock par value (usd per share)</t>
        </is>
      </c>
      <c r="B13" s="8" t="n">
        <v>0.001</v>
      </c>
      <c r="C13" s="8" t="n">
        <v>0.001</v>
      </c>
    </row>
    <row r="14">
      <c r="A14" s="4" t="inlineStr">
        <is>
          <t>Common stock authorized (shares)</t>
        </is>
      </c>
      <c r="B14" s="6" t="n">
        <v>500000000</v>
      </c>
      <c r="C14" s="6" t="n">
        <v>500000000</v>
      </c>
    </row>
    <row r="15">
      <c r="A15" s="4" t="inlineStr">
        <is>
          <t>Common stock issued (shares)</t>
        </is>
      </c>
      <c r="B15" s="6" t="n">
        <v>31573000</v>
      </c>
      <c r="C15" s="6" t="n">
        <v>29730000</v>
      </c>
    </row>
    <row r="16">
      <c r="A16" s="4" t="inlineStr">
        <is>
          <t>Common stock outstanding (shares)</t>
        </is>
      </c>
      <c r="B16" s="6" t="n">
        <v>31573000</v>
      </c>
      <c r="C16" s="6" t="n">
        <v>297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Computation of Net Loss Per Share</t>
        </is>
      </c>
      <c r="B4" s="4" t="inlineStr">
        <is>
          <t>The following table sets forth the calculation of basic and diluted net loss per share during the periods presented (in thousands, except per share amounts): Year Ended January 31, 2021 2022 2023 Class A Class B Class A Class B Class A Class B Numerator: Net loss $ (9,426) $ (75,208) $ (10,408) $ (91,703) $ (10,106) $ (95,445) Denominator: Weighted-average number of shares used in computing net loss per share, basic and diluted 3,264 26,044 3,264 28,757 3,264 30,828 Net loss per share, basic and diluted $ (2.89) $ (2.89) $ (3.19) $ (3.19) $ (3.10) $ (3.10)</t>
        </is>
      </c>
    </row>
    <row r="5">
      <c r="A5" s="4" t="inlineStr">
        <is>
          <t>Schedule of Antidilutive Securities Excluded from Computation of Net Loss Per Share</t>
        </is>
      </c>
      <c r="B5" s="4" t="inlineStr">
        <is>
          <t xml:space="preserve">The weighted-average impact of potentially dilutive securities that were not included in the diluted per share calculations because they would be anti-dilutive was as follows (in thousands): Year Ended January 31, 2021 2022 2023 Options to purchase common stock 498 751 92 Restricted stock units 1,830 2,193 425 Employee stock purchase program 1,037 353 — Common stock warrants 85 45 — 3,450 3,342 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12 Months Ended</t>
        </is>
      </c>
    </row>
    <row r="2">
      <c r="B2" s="2" t="inlineStr">
        <is>
          <t>Jan.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Jan. 31, 2023 USD ($) segment</t>
        </is>
      </c>
      <c r="C2" s="2" t="inlineStr">
        <is>
          <t>Jan. 31, 2022 USD ($)</t>
        </is>
      </c>
      <c r="D2" s="2" t="inlineStr">
        <is>
          <t>Jan.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period for capitalized contract acquisition costs</t>
        </is>
      </c>
      <c r="B4" s="4" t="inlineStr">
        <is>
          <t>4 years</t>
        </is>
      </c>
      <c r="C4" s="4" t="inlineStr">
        <is>
          <t xml:space="preserve"> </t>
        </is>
      </c>
      <c r="D4" s="4" t="inlineStr">
        <is>
          <t xml:space="preserve"> </t>
        </is>
      </c>
    </row>
    <row r="5">
      <c r="A5" s="4" t="inlineStr">
        <is>
          <t>Amortization of expense related to contract acquisition costs</t>
        </is>
      </c>
      <c r="B5" s="7" t="n">
        <v>17100000</v>
      </c>
      <c r="C5" s="7" t="n">
        <v>15800000</v>
      </c>
      <c r="D5" s="7" t="n">
        <v>14400000</v>
      </c>
    </row>
    <row r="6">
      <c r="A6" s="4" t="inlineStr">
        <is>
          <t>Impairment charge in relation to contract acquisition costs</t>
        </is>
      </c>
      <c r="B6" s="7" t="n">
        <v>0</v>
      </c>
      <c r="C6" s="6" t="n">
        <v>0</v>
      </c>
      <c r="D6" s="6" t="n">
        <v>0</v>
      </c>
    </row>
    <row r="7">
      <c r="A7" s="4" t="inlineStr">
        <is>
          <t>Number of operating segments | segment</t>
        </is>
      </c>
      <c r="B7" s="6" t="n">
        <v>1</v>
      </c>
      <c r="C7" s="4" t="inlineStr">
        <is>
          <t xml:space="preserve"> </t>
        </is>
      </c>
      <c r="D7" s="4" t="inlineStr">
        <is>
          <t xml:space="preserve"> </t>
        </is>
      </c>
    </row>
    <row r="8">
      <c r="A8" s="4" t="inlineStr">
        <is>
          <t>Goodwill acquired</t>
        </is>
      </c>
      <c r="B8" s="7" t="n">
        <v>0</v>
      </c>
      <c r="C8" s="6" t="n">
        <v>0</v>
      </c>
      <c r="D8" s="6" t="n">
        <v>0</v>
      </c>
    </row>
    <row r="9">
      <c r="A9" s="4" t="inlineStr">
        <is>
          <t>Impairment charges for goodwill or long-lived assets</t>
        </is>
      </c>
      <c r="B9" s="6" t="n">
        <v>0</v>
      </c>
      <c r="C9" s="6" t="n">
        <v>0</v>
      </c>
      <c r="D9" s="6" t="n">
        <v>0</v>
      </c>
    </row>
    <row r="10">
      <c r="A10" s="4" t="inlineStr">
        <is>
          <t>Advertising expense</t>
        </is>
      </c>
      <c r="B10" s="7" t="n">
        <v>13900000</v>
      </c>
      <c r="C10" s="7" t="n">
        <v>10800000</v>
      </c>
      <c r="D10" s="7" t="n">
        <v>12000000</v>
      </c>
    </row>
    <row r="11">
      <c r="A11" s="4" t="inlineStr">
        <is>
          <t>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Lease renewal term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Lease renewal terms</t>
        </is>
      </c>
      <c r="B16" s="4" t="inlineStr">
        <is>
          <t>3 years</t>
        </is>
      </c>
      <c r="C16" s="4" t="inlineStr">
        <is>
          <t xml:space="preserve"> </t>
        </is>
      </c>
      <c r="D16" s="4" t="inlineStr">
        <is>
          <t xml:space="preserve"> </t>
        </is>
      </c>
    </row>
    <row r="17">
      <c r="A17" s="4" t="inlineStr">
        <is>
          <t>Capitalized internal-use software development co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fe of intangible assets</t>
        </is>
      </c>
      <c r="B19" s="4" t="inlineStr">
        <is>
          <t>3 years</t>
        </is>
      </c>
      <c r="C19" s="4" t="inlineStr">
        <is>
          <t xml:space="preserve"> </t>
        </is>
      </c>
      <c r="D19" s="4" t="inlineStr">
        <is>
          <t xml:space="preserve"> </t>
        </is>
      </c>
    </row>
    <row r="20">
      <c r="A20" s="4" t="inlineStr">
        <is>
          <t>Foreign Currency Cash Concentration Risk | Cash and Cash Equivalents | Currency other than United States dolla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ncentration risk percentage</t>
        </is>
      </c>
      <c r="B22" s="10" t="n">
        <v>0.26</v>
      </c>
      <c r="C22" s="10" t="n">
        <v>0.2</v>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mpany's Allowance for Doubtful Accounts (Details) - USD ($) $ in Thousands</t>
        </is>
      </c>
      <c r="B1" s="2" t="inlineStr">
        <is>
          <t>12 Months Ended</t>
        </is>
      </c>
    </row>
    <row r="2">
      <c r="B2" s="2" t="inlineStr">
        <is>
          <t>Jan. 31, 2023</t>
        </is>
      </c>
      <c r="C2" s="2" t="inlineStr">
        <is>
          <t>Jan. 31, 2022</t>
        </is>
      </c>
      <c r="D2" s="2" t="inlineStr">
        <is>
          <t>Jan.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793</v>
      </c>
      <c r="C4" s="7" t="n">
        <v>3780</v>
      </c>
      <c r="D4" s="7" t="n">
        <v>2164</v>
      </c>
    </row>
    <row r="5">
      <c r="A5" s="4" t="inlineStr">
        <is>
          <t>Additions</t>
        </is>
      </c>
      <c r="B5" s="6" t="n">
        <v>3019</v>
      </c>
      <c r="C5" s="6" t="n">
        <v>5673</v>
      </c>
      <c r="D5" s="6" t="n">
        <v>7362</v>
      </c>
    </row>
    <row r="6">
      <c r="A6" s="4" t="inlineStr">
        <is>
          <t>Write-offs</t>
        </is>
      </c>
      <c r="B6" s="6" t="n">
        <v>-4728</v>
      </c>
      <c r="C6" s="6" t="n">
        <v>-5660</v>
      </c>
      <c r="D6" s="6" t="n">
        <v>-5746</v>
      </c>
    </row>
    <row r="7">
      <c r="A7" s="4" t="inlineStr">
        <is>
          <t>Ending balance</t>
        </is>
      </c>
      <c r="B7" s="7" t="n">
        <v>2084</v>
      </c>
      <c r="C7" s="7" t="n">
        <v>3793</v>
      </c>
      <c r="D7" s="7" t="n">
        <v>378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31, 2023</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2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3 years</t>
        </is>
      </c>
    </row>
    <row r="9">
      <c r="A9" s="4" t="inlineStr">
        <is>
          <t>Furniture, vehicles and office equipment</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mortized Cost, Unrealized Gain (Losses) and Estimated Fair Values (Details) - USD ($) $ in Thousands</t>
        </is>
      </c>
      <c r="B1" s="2" t="inlineStr">
        <is>
          <t>Jan. 31, 2023</t>
        </is>
      </c>
      <c r="C1" s="2" t="inlineStr">
        <is>
          <t>Jan. 31, 2022</t>
        </is>
      </c>
    </row>
    <row r="2">
      <c r="A2" s="3" t="inlineStr">
        <is>
          <t>Cash and Cash Equivalents [Line Items]</t>
        </is>
      </c>
      <c r="B2" s="4" t="inlineStr">
        <is>
          <t xml:space="preserve"> </t>
        </is>
      </c>
      <c r="C2" s="4" t="inlineStr">
        <is>
          <t xml:space="preserve"> </t>
        </is>
      </c>
    </row>
    <row r="3">
      <c r="A3" s="4" t="inlineStr">
        <is>
          <t>Restricted cash</t>
        </is>
      </c>
      <c r="B3" s="7" t="n">
        <v>3700</v>
      </c>
      <c r="C3" s="4" t="inlineStr">
        <is>
          <t xml:space="preserve"> </t>
        </is>
      </c>
    </row>
    <row r="4">
      <c r="A4" s="4" t="inlineStr">
        <is>
          <t>Total cash, cash equivalents, and restricted cash</t>
        </is>
      </c>
      <c r="B4" s="6" t="n">
        <v>66500</v>
      </c>
      <c r="C4" s="7" t="n">
        <v>83561</v>
      </c>
    </row>
    <row r="5">
      <c r="A5" s="4" t="inlineStr">
        <is>
          <t>Cash</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t>
        </is>
      </c>
      <c r="B7" s="6" t="n">
        <v>38789</v>
      </c>
      <c r="C7" s="6" t="n">
        <v>42500</v>
      </c>
    </row>
    <row r="8">
      <c r="A8" s="4" t="inlineStr">
        <is>
          <t>Money market fund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equivalents</t>
        </is>
      </c>
      <c r="B10" s="6" t="n">
        <v>8591</v>
      </c>
      <c r="C10" s="6" t="n">
        <v>25878</v>
      </c>
    </row>
    <row r="11">
      <c r="A11" s="4" t="inlineStr">
        <is>
          <t>Certificates of deposit</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t>
        </is>
      </c>
      <c r="B13" s="7" t="n">
        <v>15420</v>
      </c>
      <c r="C13" s="7" t="n">
        <v>15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Basis - USD ($) $ in Thousands</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7" t="n">
        <v>24011</v>
      </c>
      <c r="C3" s="7" t="n">
        <v>4106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6" t="n">
        <v>8591</v>
      </c>
      <c r="C6" s="6" t="n">
        <v>2587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6" t="n">
        <v>15420</v>
      </c>
      <c r="C9" s="6" t="n">
        <v>15183</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6" t="n">
        <v>0</v>
      </c>
      <c r="C12" s="6"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6" t="n">
        <v>8591</v>
      </c>
      <c r="C15" s="6" t="n">
        <v>25878</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6" t="n">
        <v>8591</v>
      </c>
      <c r="C18" s="6" t="n">
        <v>25878</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6" t="n">
        <v>0</v>
      </c>
      <c r="C21" s="6"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6" t="n">
        <v>0</v>
      </c>
      <c r="C24" s="6" t="n">
        <v>0</v>
      </c>
    </row>
    <row r="25">
      <c r="A25" s="4" t="inlineStr">
        <is>
          <t>Certificates of depos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6" t="n">
        <v>15420</v>
      </c>
      <c r="C27" s="6" t="n">
        <v>15183</v>
      </c>
    </row>
    <row r="28">
      <c r="A28" s="4" t="inlineStr">
        <is>
          <t>Certificates of deposit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6" t="n">
        <v>0</v>
      </c>
      <c r="C30" s="6" t="n">
        <v>0</v>
      </c>
    </row>
    <row r="31">
      <c r="A31" s="4" t="inlineStr">
        <is>
          <t>Certificates of deposit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6" t="n">
        <v>15420</v>
      </c>
      <c r="C33" s="6" t="n">
        <v>15183</v>
      </c>
    </row>
    <row r="34">
      <c r="A34" s="4" t="inlineStr">
        <is>
          <t>Certificates of deposit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t>
        </is>
      </c>
      <c r="B36" s="7" t="n">
        <v>0</v>
      </c>
      <c r="C3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Property and Equipment (Details) - USD ($) $ in Thousands</t>
        </is>
      </c>
      <c r="B1" s="2" t="inlineStr">
        <is>
          <t>1 Months Ended</t>
        </is>
      </c>
      <c r="C1" s="2" t="inlineStr">
        <is>
          <t>12 Months Ended</t>
        </is>
      </c>
    </row>
    <row r="2">
      <c r="B2" s="2" t="inlineStr">
        <is>
          <t>Nov. 30, 2022</t>
        </is>
      </c>
      <c r="C2" s="2" t="inlineStr">
        <is>
          <t>Jan. 31, 2023</t>
        </is>
      </c>
      <c r="D2" s="2" t="inlineStr">
        <is>
          <t>Jan. 31, 2022</t>
        </is>
      </c>
      <c r="E2" s="2" t="inlineStr">
        <is>
          <t>Jan.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7" t="n">
        <v>50320</v>
      </c>
      <c r="D4" s="7" t="n">
        <v>44407</v>
      </c>
      <c r="E4" s="4" t="inlineStr">
        <is>
          <t xml:space="preserve"> </t>
        </is>
      </c>
    </row>
    <row r="5">
      <c r="A5" s="4" t="inlineStr">
        <is>
          <t>Less accumulated depreciation and amortization</t>
        </is>
      </c>
      <c r="B5" s="4" t="inlineStr">
        <is>
          <t xml:space="preserve"> </t>
        </is>
      </c>
      <c r="C5" s="6" t="n">
        <v>-28945</v>
      </c>
      <c r="D5" s="6" t="n">
        <v>-26823</v>
      </c>
      <c r="E5" s="4" t="inlineStr">
        <is>
          <t xml:space="preserve"> </t>
        </is>
      </c>
    </row>
    <row r="6">
      <c r="A6" s="4" t="inlineStr">
        <is>
          <t>Property and equipment, net</t>
        </is>
      </c>
      <c r="B6" s="4" t="inlineStr">
        <is>
          <t xml:space="preserve"> </t>
        </is>
      </c>
      <c r="C6" s="6" t="n">
        <v>21375</v>
      </c>
      <c r="D6" s="6" t="n">
        <v>17584</v>
      </c>
      <c r="E6" s="4" t="inlineStr">
        <is>
          <t xml:space="preserve"> </t>
        </is>
      </c>
    </row>
    <row r="7">
      <c r="A7" s="4" t="inlineStr">
        <is>
          <t>Depreciation, excluding exchange rate effect</t>
        </is>
      </c>
      <c r="B7" s="4" t="inlineStr">
        <is>
          <t xml:space="preserve"> </t>
        </is>
      </c>
      <c r="C7" s="6" t="n">
        <v>5400</v>
      </c>
      <c r="D7" s="6" t="n">
        <v>4900</v>
      </c>
      <c r="E7" s="7" t="n">
        <v>4000</v>
      </c>
    </row>
    <row r="8">
      <c r="A8" s="4" t="inlineStr">
        <is>
          <t>Software development costs capitalized</t>
        </is>
      </c>
      <c r="B8" s="4" t="inlineStr">
        <is>
          <t xml:space="preserve"> </t>
        </is>
      </c>
      <c r="C8" s="6" t="n">
        <v>8200</v>
      </c>
      <c r="D8" s="6" t="n">
        <v>7300</v>
      </c>
      <c r="E8" s="6" t="n">
        <v>5500</v>
      </c>
    </row>
    <row r="9">
      <c r="A9" s="4" t="inlineStr">
        <is>
          <t>Capitalized software development costs amortized</t>
        </is>
      </c>
      <c r="B9" s="4" t="inlineStr">
        <is>
          <t xml:space="preserve"> </t>
        </is>
      </c>
      <c r="C9" s="6" t="n">
        <v>5000</v>
      </c>
      <c r="D9" s="6" t="n">
        <v>4300</v>
      </c>
      <c r="E9" s="7" t="n">
        <v>3000</v>
      </c>
    </row>
    <row r="10">
      <c r="A10" s="4" t="inlineStr">
        <is>
          <t>Disposal of assets</t>
        </is>
      </c>
      <c r="B10" s="7" t="n">
        <v>2800</v>
      </c>
      <c r="C10" s="4" t="inlineStr">
        <is>
          <t xml:space="preserve"> </t>
        </is>
      </c>
      <c r="D10" s="4" t="inlineStr">
        <is>
          <t xml:space="preserve"> </t>
        </is>
      </c>
      <c r="E10" s="4" t="inlineStr">
        <is>
          <t xml:space="preserve"> </t>
        </is>
      </c>
    </row>
    <row r="11">
      <c r="A11" s="4" t="inlineStr">
        <is>
          <t>Gain on disposal of assets</t>
        </is>
      </c>
      <c r="B11" s="7" t="n">
        <v>200</v>
      </c>
      <c r="C11" s="4" t="inlineStr">
        <is>
          <t xml:space="preserve"> </t>
        </is>
      </c>
      <c r="D11" s="4" t="inlineStr">
        <is>
          <t xml:space="preserve"> </t>
        </is>
      </c>
      <c r="E11" s="4" t="inlineStr">
        <is>
          <t xml:space="preserve"> </t>
        </is>
      </c>
    </row>
    <row r="12">
      <c r="A12" s="4" t="inlineStr">
        <is>
          <t>Capitalized internal-use software development cos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4" t="inlineStr">
        <is>
          <t xml:space="preserve"> </t>
        </is>
      </c>
      <c r="C14" s="6" t="n">
        <v>44399</v>
      </c>
      <c r="D14" s="6" t="n">
        <v>37088</v>
      </c>
      <c r="E14" s="4" t="inlineStr">
        <is>
          <t xml:space="preserve"> </t>
        </is>
      </c>
    </row>
    <row r="15">
      <c r="A15" s="4" t="inlineStr">
        <is>
          <t>Computer equipment and software</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4" t="inlineStr">
        <is>
          <t xml:space="preserve"> </t>
        </is>
      </c>
      <c r="C17" s="6" t="n">
        <v>2038</v>
      </c>
      <c r="D17" s="6" t="n">
        <v>4426</v>
      </c>
      <c r="E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4" t="inlineStr">
        <is>
          <t xml:space="preserve"> </t>
        </is>
      </c>
      <c r="C20" s="6" t="n">
        <v>3070</v>
      </c>
      <c r="D20" s="6" t="n">
        <v>2129</v>
      </c>
      <c r="E20" s="4" t="inlineStr">
        <is>
          <t xml:space="preserve"> </t>
        </is>
      </c>
    </row>
    <row r="21">
      <c r="A21" s="4" t="inlineStr">
        <is>
          <t>Furniture, vehicles and office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4" t="inlineStr">
        <is>
          <t xml:space="preserve"> </t>
        </is>
      </c>
      <c r="C23" s="7" t="n">
        <v>813</v>
      </c>
      <c r="D23" s="7" t="n">
        <v>764</v>
      </c>
      <c r="E2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an. 31, 2023</t>
        </is>
      </c>
      <c r="C1" s="2" t="inlineStr">
        <is>
          <t>Jan. 31, 2022</t>
        </is>
      </c>
    </row>
    <row r="2">
      <c r="A2" s="3" t="inlineStr">
        <is>
          <t>Finite-Lived Intangible Assets [Line Items]</t>
        </is>
      </c>
      <c r="B2" s="4" t="inlineStr">
        <is>
          <t xml:space="preserve"> </t>
        </is>
      </c>
      <c r="C2" s="4" t="inlineStr">
        <is>
          <t xml:space="preserve"> </t>
        </is>
      </c>
    </row>
    <row r="3">
      <c r="A3" s="4" t="inlineStr">
        <is>
          <t>Intangible assets, gross</t>
        </is>
      </c>
      <c r="B3" s="7" t="n">
        <v>3408</v>
      </c>
      <c r="C3" s="7" t="n">
        <v>3408</v>
      </c>
    </row>
    <row r="4">
      <c r="A4" s="4" t="inlineStr">
        <is>
          <t>Less accumulated amortization</t>
        </is>
      </c>
      <c r="B4" s="6" t="n">
        <v>-614</v>
      </c>
      <c r="C4" s="6" t="n">
        <v>-533</v>
      </c>
    </row>
    <row r="5">
      <c r="A5" s="4" t="inlineStr">
        <is>
          <t>Intangible assets, net</t>
        </is>
      </c>
      <c r="B5" s="6" t="n">
        <v>2794</v>
      </c>
      <c r="C5" s="6" t="n">
        <v>2875</v>
      </c>
    </row>
    <row r="6">
      <c r="A6" s="4" t="inlineStr">
        <is>
          <t>Intellectual property excluding paten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ellectual property excluding patents and Software licenses</t>
        </is>
      </c>
      <c r="B8" s="6" t="n">
        <v>2458</v>
      </c>
      <c r="C8" s="6" t="n">
        <v>2458</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Patents</t>
        </is>
      </c>
      <c r="B11" s="7" t="n">
        <v>950</v>
      </c>
      <c r="C11" s="7" t="n">
        <v>9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Jan. 31, 2023</t>
        </is>
      </c>
      <c r="C2" s="2" t="inlineStr">
        <is>
          <t>Jan. 31, 2022</t>
        </is>
      </c>
      <c r="D2" s="2" t="inlineStr">
        <is>
          <t>Jan.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0.1</v>
      </c>
      <c r="C4" s="5" t="n">
        <v>0.5</v>
      </c>
      <c r="D4" s="5" t="n">
        <v>0.6</v>
      </c>
    </row>
    <row r="5">
      <c r="A5" s="4" t="inlineStr">
        <is>
          <t>Paten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average amortization period</t>
        </is>
      </c>
      <c r="B7" s="4" t="inlineStr">
        <is>
          <t>4 years 2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3" t="inlineStr">
        <is>
          <t>Revenues [Abstract]</t>
        </is>
      </c>
      <c r="B3" s="4" t="inlineStr">
        <is>
          <t xml:space="preserve"> </t>
        </is>
      </c>
      <c r="C3" s="4" t="inlineStr">
        <is>
          <t xml:space="preserve"> </t>
        </is>
      </c>
      <c r="D3" s="4" t="inlineStr">
        <is>
          <t xml:space="preserve"> </t>
        </is>
      </c>
    </row>
    <row r="4">
      <c r="A4" s="4" t="inlineStr">
        <is>
          <t>Total revenue</t>
        </is>
      </c>
      <c r="B4" s="7" t="n">
        <v>308645</v>
      </c>
      <c r="C4" s="7" t="n">
        <v>257961</v>
      </c>
      <c r="D4" s="7" t="n">
        <v>210180</v>
      </c>
    </row>
    <row r="5">
      <c r="A5" s="3" t="inlineStr">
        <is>
          <t>Cost of Revenue [Abstract]</t>
        </is>
      </c>
      <c r="B5" s="4" t="inlineStr">
        <is>
          <t xml:space="preserve"> </t>
        </is>
      </c>
      <c r="C5" s="4" t="inlineStr">
        <is>
          <t xml:space="preserve"> </t>
        </is>
      </c>
      <c r="D5" s="4" t="inlineStr">
        <is>
          <t xml:space="preserve"> </t>
        </is>
      </c>
    </row>
    <row r="6">
      <c r="A6" s="4" t="inlineStr">
        <is>
          <t>Total cost of revenue</t>
        </is>
      </c>
      <c r="B6" s="6" t="n">
        <v>73078</v>
      </c>
      <c r="C6" s="6" t="n">
        <v>67146</v>
      </c>
      <c r="D6" s="6" t="n">
        <v>56748</v>
      </c>
    </row>
    <row r="7">
      <c r="A7" s="4" t="inlineStr">
        <is>
          <t>Gross profit</t>
        </is>
      </c>
      <c r="B7" s="6" t="n">
        <v>235567</v>
      </c>
      <c r="C7" s="6" t="n">
        <v>190815</v>
      </c>
      <c r="D7" s="6" t="n">
        <v>153432</v>
      </c>
    </row>
    <row r="8">
      <c r="A8" s="3" t="inlineStr">
        <is>
          <t>Operating Expenses [Abstract]</t>
        </is>
      </c>
      <c r="B8" s="4" t="inlineStr">
        <is>
          <t xml:space="preserve"> </t>
        </is>
      </c>
      <c r="C8" s="4" t="inlineStr">
        <is>
          <t xml:space="preserve"> </t>
        </is>
      </c>
      <c r="D8" s="4" t="inlineStr">
        <is>
          <t xml:space="preserve"> </t>
        </is>
      </c>
    </row>
    <row r="9">
      <c r="A9" s="4" t="inlineStr">
        <is>
          <t>Sales and marketing</t>
        </is>
      </c>
      <c r="B9" s="6" t="n">
        <v>173300</v>
      </c>
      <c r="C9" s="6" t="n">
        <v>143722</v>
      </c>
      <c r="D9" s="6" t="n">
        <v>117335</v>
      </c>
    </row>
    <row r="10">
      <c r="A10" s="4" t="inlineStr">
        <is>
          <t>Research and development</t>
        </is>
      </c>
      <c r="B10" s="6" t="n">
        <v>95093</v>
      </c>
      <c r="C10" s="6" t="n">
        <v>81027</v>
      </c>
      <c r="D10" s="6" t="n">
        <v>66474</v>
      </c>
    </row>
    <row r="11">
      <c r="A11" s="4" t="inlineStr">
        <is>
          <t>General and administrative</t>
        </is>
      </c>
      <c r="B11" s="6" t="n">
        <v>56047</v>
      </c>
      <c r="C11" s="6" t="n">
        <v>54536</v>
      </c>
      <c r="D11" s="6" t="n">
        <v>42708</v>
      </c>
    </row>
    <row r="12">
      <c r="A12" s="4" t="inlineStr">
        <is>
          <t>Total operating expenses</t>
        </is>
      </c>
      <c r="B12" s="6" t="n">
        <v>324440</v>
      </c>
      <c r="C12" s="6" t="n">
        <v>279285</v>
      </c>
      <c r="D12" s="6" t="n">
        <v>226517</v>
      </c>
    </row>
    <row r="13">
      <c r="A13" s="4" t="inlineStr">
        <is>
          <t>Loss from operations</t>
        </is>
      </c>
      <c r="B13" s="6" t="n">
        <v>-88873</v>
      </c>
      <c r="C13" s="6" t="n">
        <v>-88470</v>
      </c>
      <c r="D13" s="6" t="n">
        <v>-73085</v>
      </c>
    </row>
    <row r="14">
      <c r="A14" s="4" t="inlineStr">
        <is>
          <t>Other expense, net</t>
        </is>
      </c>
      <c r="B14" s="6" t="n">
        <v>-15499</v>
      </c>
      <c r="C14" s="6" t="n">
        <v>-14102</v>
      </c>
      <c r="D14" s="6" t="n">
        <v>-11140</v>
      </c>
    </row>
    <row r="15">
      <c r="A15" s="4" t="inlineStr">
        <is>
          <t>Loss before income taxes</t>
        </is>
      </c>
      <c r="B15" s="6" t="n">
        <v>-104372</v>
      </c>
      <c r="C15" s="6" t="n">
        <v>-102572</v>
      </c>
      <c r="D15" s="6" t="n">
        <v>-84225</v>
      </c>
    </row>
    <row r="16">
      <c r="A16" s="4" t="inlineStr">
        <is>
          <t>Provision for (benefit from) income taxes</t>
        </is>
      </c>
      <c r="B16" s="6" t="n">
        <v>1179</v>
      </c>
      <c r="C16" s="6" t="n">
        <v>-461</v>
      </c>
      <c r="D16" s="6" t="n">
        <v>409</v>
      </c>
    </row>
    <row r="17">
      <c r="A17" s="4" t="inlineStr">
        <is>
          <t>Net loss</t>
        </is>
      </c>
      <c r="B17" s="7" t="n">
        <v>-105551</v>
      </c>
      <c r="C17" s="7" t="n">
        <v>-102111</v>
      </c>
      <c r="D17" s="7" t="n">
        <v>-84634</v>
      </c>
    </row>
    <row r="18">
      <c r="A18" s="4" t="inlineStr">
        <is>
          <t>Net loss per share, basic (in usd per share)</t>
        </is>
      </c>
      <c r="B18" s="9" t="n">
        <v>-3.1</v>
      </c>
      <c r="C18" s="9" t="n">
        <v>-3.19</v>
      </c>
      <c r="D18" s="9" t="n">
        <v>-2.89</v>
      </c>
    </row>
    <row r="19">
      <c r="A19" s="4" t="inlineStr">
        <is>
          <t>Net loss per share, diluted (in usd per share)</t>
        </is>
      </c>
      <c r="B19" s="9" t="n">
        <v>-3.1</v>
      </c>
      <c r="C19" s="9" t="n">
        <v>-3.19</v>
      </c>
      <c r="D19" s="9" t="n">
        <v>-2.89</v>
      </c>
    </row>
    <row r="20">
      <c r="A20" s="4" t="inlineStr">
        <is>
          <t>Weighted-average number of shares used in computing net loss per share, basic (shares)</t>
        </is>
      </c>
      <c r="B20" s="6" t="n">
        <v>34092</v>
      </c>
      <c r="C20" s="6" t="n">
        <v>32021</v>
      </c>
      <c r="D20" s="6" t="n">
        <v>29308</v>
      </c>
    </row>
    <row r="21">
      <c r="A21" s="4" t="inlineStr">
        <is>
          <t>Weighted-average number of shares used in computing net loss per share, diluted (shares)</t>
        </is>
      </c>
      <c r="B21" s="6" t="n">
        <v>34092</v>
      </c>
      <c r="C21" s="6" t="n">
        <v>32021</v>
      </c>
      <c r="D21" s="6" t="n">
        <v>29308</v>
      </c>
    </row>
    <row r="22">
      <c r="A22" s="4" t="inlineStr">
        <is>
          <t>Subscription</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Total revenue</t>
        </is>
      </c>
      <c r="B24" s="7" t="n">
        <v>271290</v>
      </c>
      <c r="C24" s="7" t="n">
        <v>223010</v>
      </c>
      <c r="D24" s="7" t="n">
        <v>183645</v>
      </c>
    </row>
    <row r="25">
      <c r="A25" s="3" t="inlineStr">
        <is>
          <t>Cost of Revenue [Abstract]</t>
        </is>
      </c>
      <c r="B25" s="4" t="inlineStr">
        <is>
          <t xml:space="preserve"> </t>
        </is>
      </c>
      <c r="C25" s="4" t="inlineStr">
        <is>
          <t xml:space="preserve"> </t>
        </is>
      </c>
      <c r="D25" s="4" t="inlineStr">
        <is>
          <t xml:space="preserve"> </t>
        </is>
      </c>
    </row>
    <row r="26">
      <c r="A26" s="4" t="inlineStr">
        <is>
          <t>Total cost of revenue</t>
        </is>
      </c>
      <c r="B26" s="6" t="n">
        <v>43295</v>
      </c>
      <c r="C26" s="6" t="n">
        <v>40907</v>
      </c>
      <c r="D26" s="6" t="n">
        <v>36656</v>
      </c>
    </row>
    <row r="27">
      <c r="A27" s="4" t="inlineStr">
        <is>
          <t>Professional services and other</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revenue</t>
        </is>
      </c>
      <c r="B29" s="6" t="n">
        <v>37355</v>
      </c>
      <c r="C29" s="6" t="n">
        <v>34951</v>
      </c>
      <c r="D29" s="6" t="n">
        <v>26535</v>
      </c>
    </row>
    <row r="30">
      <c r="A30" s="3" t="inlineStr">
        <is>
          <t>Cost of Revenue [Abstract]</t>
        </is>
      </c>
      <c r="B30" s="4" t="inlineStr">
        <is>
          <t xml:space="preserve"> </t>
        </is>
      </c>
      <c r="C30" s="4" t="inlineStr">
        <is>
          <t xml:space="preserve"> </t>
        </is>
      </c>
      <c r="D30" s="4" t="inlineStr">
        <is>
          <t xml:space="preserve"> </t>
        </is>
      </c>
    </row>
    <row r="31">
      <c r="A31" s="4" t="inlineStr">
        <is>
          <t>Total cost of revenue</t>
        </is>
      </c>
      <c r="B31" s="7" t="n">
        <v>29783</v>
      </c>
      <c r="C31" s="7" t="n">
        <v>26239</v>
      </c>
      <c r="D31" s="7" t="n">
        <v>200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Intangible Assets - Future Amortization Expense (Details) $ in Thousands</t>
        </is>
      </c>
      <c r="B1" s="2" t="inlineStr">
        <is>
          <t>Jan. 31, 2023 USD ($)</t>
        </is>
      </c>
    </row>
    <row r="2">
      <c r="A2" s="3" t="inlineStr">
        <is>
          <t>Year Ending January 31,</t>
        </is>
      </c>
      <c r="B2" s="4" t="inlineStr">
        <is>
          <t xml:space="preserve"> </t>
        </is>
      </c>
    </row>
    <row r="3">
      <c r="A3" s="4" t="inlineStr">
        <is>
          <t>2024</t>
        </is>
      </c>
      <c r="B3" s="7" t="n">
        <v>80</v>
      </c>
    </row>
    <row r="4">
      <c r="A4" s="4" t="inlineStr">
        <is>
          <t>2025</t>
        </is>
      </c>
      <c r="B4" s="6" t="n">
        <v>80</v>
      </c>
    </row>
    <row r="5">
      <c r="A5" s="4" t="inlineStr">
        <is>
          <t>2026</t>
        </is>
      </c>
      <c r="B5" s="6" t="n">
        <v>80</v>
      </c>
    </row>
    <row r="6">
      <c r="A6" s="4" t="inlineStr">
        <is>
          <t>2027</t>
        </is>
      </c>
      <c r="B6" s="6" t="n">
        <v>75</v>
      </c>
    </row>
    <row r="7">
      <c r="A7" s="4" t="inlineStr">
        <is>
          <t>2028</t>
        </is>
      </c>
      <c r="B7" s="6" t="n">
        <v>11</v>
      </c>
    </row>
    <row r="8">
      <c r="A8" s="4" t="inlineStr">
        <is>
          <t>Thereafter</t>
        </is>
      </c>
      <c r="B8" s="6" t="n">
        <v>10</v>
      </c>
    </row>
    <row r="9">
      <c r="A9" s="4" t="inlineStr">
        <is>
          <t>Future amortization expense</t>
        </is>
      </c>
      <c r="B9" s="7" t="n">
        <v>3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3</t>
        </is>
      </c>
      <c r="C1" s="2" t="inlineStr">
        <is>
          <t>Jan. 31, 2022</t>
        </is>
      </c>
    </row>
    <row r="2">
      <c r="A2" s="3" t="inlineStr">
        <is>
          <t>Payables and Accruals [Abstract]</t>
        </is>
      </c>
      <c r="B2" s="4" t="inlineStr">
        <is>
          <t xml:space="preserve"> </t>
        </is>
      </c>
      <c r="C2" s="4" t="inlineStr">
        <is>
          <t xml:space="preserve"> </t>
        </is>
      </c>
    </row>
    <row r="3">
      <c r="A3" s="4" t="inlineStr">
        <is>
          <t>Accrued expenses</t>
        </is>
      </c>
      <c r="B3" s="7" t="n">
        <v>13772</v>
      </c>
      <c r="C3" s="7" t="n">
        <v>13436</v>
      </c>
    </row>
    <row r="4">
      <c r="A4" s="4" t="inlineStr">
        <is>
          <t>Accrued payroll and benefits</t>
        </is>
      </c>
      <c r="B4" s="6" t="n">
        <v>11476</v>
      </c>
      <c r="C4" s="6" t="n">
        <v>11494</v>
      </c>
    </row>
    <row r="5">
      <c r="A5" s="4" t="inlineStr">
        <is>
          <t>Accrued bonus</t>
        </is>
      </c>
      <c r="B5" s="6" t="n">
        <v>6708</v>
      </c>
      <c r="C5" s="6" t="n">
        <v>13064</v>
      </c>
    </row>
    <row r="6">
      <c r="A6" s="4" t="inlineStr">
        <is>
          <t>Accrued commissions</t>
        </is>
      </c>
      <c r="B6" s="6" t="n">
        <v>5438</v>
      </c>
      <c r="C6" s="6" t="n">
        <v>8119</v>
      </c>
    </row>
    <row r="7">
      <c r="A7" s="4" t="inlineStr">
        <is>
          <t>Employee stock purchase plan liability</t>
        </is>
      </c>
      <c r="B7" s="6" t="n">
        <v>3071</v>
      </c>
      <c r="C7" s="6" t="n">
        <v>3840</v>
      </c>
    </row>
    <row r="8">
      <c r="A8" s="4" t="inlineStr">
        <is>
          <t>Accrued payroll taxes</t>
        </is>
      </c>
      <c r="B8" s="6" t="n">
        <v>2841</v>
      </c>
      <c r="C8" s="6" t="n">
        <v>7798</v>
      </c>
    </row>
    <row r="9">
      <c r="A9" s="4" t="inlineStr">
        <is>
          <t>Sales and other taxes payable</t>
        </is>
      </c>
      <c r="B9" s="6" t="n">
        <v>1111</v>
      </c>
      <c r="C9" s="6" t="n">
        <v>518</v>
      </c>
    </row>
    <row r="10">
      <c r="A10" s="4" t="inlineStr">
        <is>
          <t>Other accrued liabilities</t>
        </is>
      </c>
      <c r="B10" s="6" t="n">
        <v>4889</v>
      </c>
      <c r="C10" s="6" t="n">
        <v>1707</v>
      </c>
    </row>
    <row r="11">
      <c r="A11" s="4" t="inlineStr">
        <is>
          <t>Accrued expenses and other current liabilities</t>
        </is>
      </c>
      <c r="B11" s="7" t="n">
        <v>49306</v>
      </c>
      <c r="C11" s="7" t="n">
        <v>59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7042</v>
      </c>
      <c r="C4" s="7" t="n">
        <v>6451</v>
      </c>
      <c r="D4" s="7" t="n">
        <v>5748</v>
      </c>
    </row>
    <row r="5">
      <c r="A5" s="4" t="inlineStr">
        <is>
          <t>Short-term lease expense</t>
        </is>
      </c>
      <c r="B5" s="6" t="n">
        <v>1274</v>
      </c>
      <c r="C5" s="6" t="n">
        <v>1263</v>
      </c>
      <c r="D5" s="6" t="n">
        <v>2266</v>
      </c>
    </row>
    <row r="6">
      <c r="A6" s="4" t="inlineStr">
        <is>
          <t>Total lease expense</t>
        </is>
      </c>
      <c r="B6" s="7" t="n">
        <v>8316</v>
      </c>
      <c r="C6" s="7" t="n">
        <v>7714</v>
      </c>
      <c r="D6" s="7" t="n">
        <v>8014</v>
      </c>
    </row>
    <row r="7">
      <c r="A7" s="4" t="inlineStr">
        <is>
          <t>Weighted average remaining lease term (years)</t>
        </is>
      </c>
      <c r="B7" s="4" t="inlineStr">
        <is>
          <t>4 years</t>
        </is>
      </c>
      <c r="C7" s="4" t="inlineStr">
        <is>
          <t xml:space="preserve"> </t>
        </is>
      </c>
      <c r="D7" s="4" t="inlineStr">
        <is>
          <t xml:space="preserve"> </t>
        </is>
      </c>
    </row>
    <row r="8">
      <c r="A8" s="4" t="inlineStr">
        <is>
          <t>Weighted average discount rate</t>
        </is>
      </c>
      <c r="B8" s="10" t="n">
        <v>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an. 31, 2023 USD ($)</t>
        </is>
      </c>
    </row>
    <row r="2">
      <c r="A2" s="3" t="inlineStr">
        <is>
          <t>Leases [Abstract]</t>
        </is>
      </c>
      <c r="B2" s="4" t="inlineStr">
        <is>
          <t xml:space="preserve"> </t>
        </is>
      </c>
    </row>
    <row r="3">
      <c r="A3" s="4" t="inlineStr">
        <is>
          <t>2024</t>
        </is>
      </c>
      <c r="B3" s="7" t="n">
        <v>6599</v>
      </c>
    </row>
    <row r="4">
      <c r="A4" s="4" t="inlineStr">
        <is>
          <t>2025</t>
        </is>
      </c>
      <c r="B4" s="6" t="n">
        <v>5701</v>
      </c>
    </row>
    <row r="5">
      <c r="A5" s="4" t="inlineStr">
        <is>
          <t>2026</t>
        </is>
      </c>
      <c r="B5" s="6" t="n">
        <v>5203</v>
      </c>
    </row>
    <row r="6">
      <c r="A6" s="4" t="inlineStr">
        <is>
          <t>2027</t>
        </is>
      </c>
      <c r="B6" s="6" t="n">
        <v>5343</v>
      </c>
    </row>
    <row r="7">
      <c r="A7" s="4" t="inlineStr">
        <is>
          <t>2028</t>
        </is>
      </c>
      <c r="B7" s="6" t="n">
        <v>1797</v>
      </c>
    </row>
    <row r="8">
      <c r="A8" s="4" t="inlineStr">
        <is>
          <t>Total lease payments</t>
        </is>
      </c>
      <c r="B8" s="6" t="n">
        <v>24643</v>
      </c>
    </row>
    <row r="9">
      <c r="A9" s="4" t="inlineStr">
        <is>
          <t>Less imputed interest</t>
        </is>
      </c>
      <c r="B9" s="6" t="n">
        <v>-4467</v>
      </c>
    </row>
    <row r="10">
      <c r="A10" s="4" t="inlineStr">
        <is>
          <t>Present value of lease liabilities</t>
        </is>
      </c>
      <c r="B10" s="6" t="n">
        <v>20176</v>
      </c>
    </row>
    <row r="11">
      <c r="A11" s="4" t="inlineStr">
        <is>
          <t>Tenant improvements to be utilized in fiscal 2022</t>
        </is>
      </c>
      <c r="B11" s="7"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9" customWidth="1" min="2" max="2"/>
    <col width="16" customWidth="1" min="3" max="3"/>
    <col width="14" customWidth="1" min="4" max="4"/>
    <col width="14" customWidth="1" min="5" max="5"/>
    <col width="14" customWidth="1" min="6" max="6"/>
  </cols>
  <sheetData>
    <row r="1">
      <c r="A1" s="1" t="inlineStr">
        <is>
          <t>Leases - Narrative (Details) - USD ($) $ in Thousands</t>
        </is>
      </c>
      <c r="B1" s="2" t="inlineStr">
        <is>
          <t>1 Months Ended</t>
        </is>
      </c>
      <c r="C1" s="2" t="inlineStr">
        <is>
          <t>12 Months Ended</t>
        </is>
      </c>
    </row>
    <row r="2">
      <c r="B2" s="2" t="inlineStr">
        <is>
          <t>Jan. 31, 2023</t>
        </is>
      </c>
      <c r="C2" s="2" t="inlineStr">
        <is>
          <t>Jan. 31, 2023</t>
        </is>
      </c>
      <c r="D2" s="2" t="inlineStr">
        <is>
          <t>Jan. 31, 2022</t>
        </is>
      </c>
      <c r="E2" s="2" t="inlineStr">
        <is>
          <t>Jan. 31, 2021</t>
        </is>
      </c>
      <c r="F2" s="2" t="inlineStr">
        <is>
          <t>Nov. 30,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4" t="inlineStr">
        <is>
          <t xml:space="preserve"> </t>
        </is>
      </c>
      <c r="C4" s="7" t="n">
        <v>6500</v>
      </c>
      <c r="D4" s="7" t="n">
        <v>5200</v>
      </c>
      <c r="E4" s="7" t="n">
        <v>4800</v>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nt payments over term of lease</t>
        </is>
      </c>
      <c r="B6" s="7" t="n">
        <v>24643</v>
      </c>
      <c r="C6" s="6" t="n">
        <v>24643</v>
      </c>
      <c r="D6" s="4" t="inlineStr">
        <is>
          <t xml:space="preserve"> </t>
        </is>
      </c>
      <c r="E6" s="4" t="inlineStr">
        <is>
          <t xml:space="preserve"> </t>
        </is>
      </c>
      <c r="F6" s="4" t="inlineStr">
        <is>
          <t xml:space="preserve"> </t>
        </is>
      </c>
    </row>
    <row r="7">
      <c r="A7" s="4" t="inlineStr">
        <is>
          <t>Operating lease liability</t>
        </is>
      </c>
      <c r="B7" s="6" t="n">
        <v>20176</v>
      </c>
      <c r="C7" s="7" t="n">
        <v>20176</v>
      </c>
      <c r="D7" s="4" t="inlineStr">
        <is>
          <t xml:space="preserve"> </t>
        </is>
      </c>
      <c r="E7" s="4" t="inlineStr">
        <is>
          <t xml:space="preserve"> </t>
        </is>
      </c>
      <c r="F7" s="4" t="inlineStr">
        <is>
          <t xml:space="preserve"> </t>
        </is>
      </c>
    </row>
    <row r="8">
      <c r="A8" s="4" t="inlineStr">
        <is>
          <t>Impairment of ROU assets</t>
        </is>
      </c>
      <c r="B8" s="6" t="n">
        <v>1800</v>
      </c>
      <c r="C8" s="4" t="inlineStr">
        <is>
          <t xml:space="preserve"> </t>
        </is>
      </c>
      <c r="D8" s="4" t="inlineStr">
        <is>
          <t xml:space="preserve"> </t>
        </is>
      </c>
      <c r="E8" s="4" t="inlineStr">
        <is>
          <t xml:space="preserve"> </t>
        </is>
      </c>
      <c r="F8" s="4" t="inlineStr">
        <is>
          <t xml:space="preserve"> </t>
        </is>
      </c>
    </row>
    <row r="9">
      <c r="A9" s="4" t="inlineStr">
        <is>
          <t>Impairment of leasehold improvements</t>
        </is>
      </c>
      <c r="B9" s="7" t="n">
        <v>400</v>
      </c>
      <c r="C9" s="4" t="inlineStr">
        <is>
          <t xml:space="preserve"> </t>
        </is>
      </c>
      <c r="D9" s="4" t="inlineStr">
        <is>
          <t xml:space="preserve"> </t>
        </is>
      </c>
      <c r="E9" s="4" t="inlineStr">
        <is>
          <t xml:space="preserve"> </t>
        </is>
      </c>
      <c r="F9" s="4" t="inlineStr">
        <is>
          <t xml:space="preserve"> </t>
        </is>
      </c>
    </row>
    <row r="10">
      <c r="A10" s="4" t="inlineStr">
        <is>
          <t>Impairment of leasehold improvements, location not disclosed</t>
        </is>
      </c>
      <c r="B10" s="4" t="inlineStr">
        <is>
          <t>impairment charges</t>
        </is>
      </c>
      <c r="C10" s="4" t="inlineStr">
        <is>
          <t xml:space="preserve"> </t>
        </is>
      </c>
      <c r="D10" s="4" t="inlineStr">
        <is>
          <t xml:space="preserve"> </t>
        </is>
      </c>
      <c r="E10" s="4" t="inlineStr">
        <is>
          <t xml:space="preserve"> </t>
        </is>
      </c>
      <c r="F10" s="4" t="inlineStr">
        <is>
          <t xml:space="preserve"> </t>
        </is>
      </c>
    </row>
    <row r="11">
      <c r="A11" s="4" t="inlineStr">
        <is>
          <t>Office Space Lease from Landlo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6 years</t>
        </is>
      </c>
    </row>
    <row r="14">
      <c r="A14" s="4" t="inlineStr">
        <is>
          <t>Total rent payments over term of lease</t>
        </is>
      </c>
      <c r="B14" s="4" t="inlineStr">
        <is>
          <t xml:space="preserve"> </t>
        </is>
      </c>
      <c r="C14" s="4" t="inlineStr">
        <is>
          <t xml:space="preserve"> </t>
        </is>
      </c>
      <c r="D14" s="4" t="inlineStr">
        <is>
          <t xml:space="preserve"> </t>
        </is>
      </c>
      <c r="E14" s="4" t="inlineStr">
        <is>
          <t xml:space="preserve"> </t>
        </is>
      </c>
      <c r="F14" s="7" t="n">
        <v>23800</v>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7" t="n">
        <v>136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Performance Obligations (Details) - USD ($) $ in Thousands</t>
        </is>
      </c>
      <c r="B1" s="2" t="inlineStr">
        <is>
          <t>12 Months Ended</t>
        </is>
      </c>
    </row>
    <row r="2">
      <c r="B2" s="2" t="inlineStr">
        <is>
          <t>Jan. 31, 2023</t>
        </is>
      </c>
      <c r="C2" s="2" t="inlineStr">
        <is>
          <t>Jan. 31, 2022</t>
        </is>
      </c>
      <c r="D2" s="2" t="inlineStr">
        <is>
          <t>Jan. 31, 2021</t>
        </is>
      </c>
    </row>
    <row r="3">
      <c r="A3" s="3" t="inlineStr">
        <is>
          <t>Contract with Customer, Liability, Increase (Decrease) [Roll Forward]</t>
        </is>
      </c>
      <c r="B3" s="4" t="inlineStr">
        <is>
          <t xml:space="preserve"> </t>
        </is>
      </c>
      <c r="C3" s="4" t="inlineStr">
        <is>
          <t xml:space="preserve"> </t>
        </is>
      </c>
      <c r="D3" s="4" t="inlineStr">
        <is>
          <t xml:space="preserve"> </t>
        </is>
      </c>
    </row>
    <row r="4">
      <c r="A4" s="4" t="inlineStr">
        <is>
          <t>Deferred revenue, beginning balance</t>
        </is>
      </c>
      <c r="B4" s="7" t="n">
        <v>170755</v>
      </c>
      <c r="C4" s="7" t="n">
        <v>132252</v>
      </c>
      <c r="D4" s="7" t="n">
        <v>109744</v>
      </c>
    </row>
    <row r="5">
      <c r="A5" s="4" t="inlineStr">
        <is>
          <t>Revenue recognized that was included in the deferred revenue balance at the beginning of the period</t>
        </is>
      </c>
      <c r="B5" s="6" t="n">
        <v>-166453</v>
      </c>
      <c r="C5" s="6" t="n">
        <v>-129207</v>
      </c>
      <c r="D5" s="6" t="n">
        <v>-106070</v>
      </c>
    </row>
    <row r="6">
      <c r="A6" s="4" t="inlineStr">
        <is>
          <t>Increase due to billings excluding amounts recognized as revenue during the period</t>
        </is>
      </c>
      <c r="B6" s="6" t="n">
        <v>181580</v>
      </c>
      <c r="C6" s="6" t="n">
        <v>167710</v>
      </c>
      <c r="D6" s="6" t="n">
        <v>128578</v>
      </c>
    </row>
    <row r="7">
      <c r="A7" s="4" t="inlineStr">
        <is>
          <t>Deferred revenue, ending balance</t>
        </is>
      </c>
      <c r="B7" s="7" t="n">
        <v>185882</v>
      </c>
      <c r="C7" s="7" t="n">
        <v>170755</v>
      </c>
      <c r="D7" s="7" t="n">
        <v>1322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Narrative (Details) $ in Millions</t>
        </is>
      </c>
      <c r="B1" s="2" t="inlineStr">
        <is>
          <t>Jan. 31, 2023 USD ($)</t>
        </is>
      </c>
    </row>
    <row r="2">
      <c r="A2" s="4" t="inlineStr">
        <is>
          <t>Subscription</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from remaining performance obligations</t>
        </is>
      </c>
      <c r="B4" s="5" t="n">
        <v>346.4</v>
      </c>
    </row>
    <row r="5">
      <c r="A5" s="4" t="inlineStr">
        <is>
          <t>Subscription | Revenue, Remaining Performance Obligation, Expected Timing of Satisfaction, Start Date [Axis]: 2023-02-01</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from remaining performance obligations</t>
        </is>
      </c>
      <c r="B7" s="5" t="n">
        <v>222.1</v>
      </c>
    </row>
    <row r="8">
      <c r="A8" s="4" t="inlineStr">
        <is>
          <t>Expected satisfaction period for remaining revenue performance obligations</t>
        </is>
      </c>
      <c r="B8" s="4" t="inlineStr">
        <is>
          <t>12 months</t>
        </is>
      </c>
    </row>
    <row r="9">
      <c r="A9" s="4" t="inlineStr">
        <is>
          <t>Professional services and other</t>
        </is>
      </c>
      <c r="B9" s="4" t="inlineStr">
        <is>
          <t xml:space="preserve"> </t>
        </is>
      </c>
    </row>
    <row r="10">
      <c r="A10" s="3" t="inlineStr">
        <is>
          <t>Revenue, Remaining Performance Obligation, Expected Timing of Satisfaction [Line Items]</t>
        </is>
      </c>
      <c r="B10" s="4" t="inlineStr">
        <is>
          <t xml:space="preserve"> </t>
        </is>
      </c>
    </row>
    <row r="11">
      <c r="A11" s="4" t="inlineStr">
        <is>
          <t>Revenue expected to be recognized from remaining performance obligations</t>
        </is>
      </c>
      <c r="B11" s="5" t="n">
        <v>31.8</v>
      </c>
    </row>
    <row r="12">
      <c r="A12" s="4" t="inlineStr">
        <is>
          <t>Professional services and other | Revenue, Remaining Performance Obligation, Expected Timing of Satisfaction, Start Date [Axis]: 2023-02-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from remaining performance obligations</t>
        </is>
      </c>
      <c r="B14" s="5" t="n">
        <v>21.7</v>
      </c>
    </row>
    <row r="15">
      <c r="A15" s="4" t="inlineStr">
        <is>
          <t>Expected satisfaction period for remaining revenue performance obligations</t>
        </is>
      </c>
      <c r="B15"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Area (Details) - USD ($) $ in Thousands</t>
        </is>
      </c>
      <c r="B1" s="2" t="inlineStr">
        <is>
          <t>12 Months Ended</t>
        </is>
      </c>
    </row>
    <row r="2">
      <c r="B2" s="2" t="inlineStr">
        <is>
          <t>Jan. 31, 2023</t>
        </is>
      </c>
      <c r="C2" s="2" t="inlineStr">
        <is>
          <t>Jan. 31, 2022</t>
        </is>
      </c>
      <c r="D2" s="2" t="inlineStr">
        <is>
          <t>Jan. 31, 2021</t>
        </is>
      </c>
    </row>
    <row r="3">
      <c r="A3" s="3" t="inlineStr">
        <is>
          <t>Concentration Risk [Line Items]</t>
        </is>
      </c>
      <c r="B3" s="4" t="inlineStr">
        <is>
          <t xml:space="preserve"> </t>
        </is>
      </c>
      <c r="C3" s="4" t="inlineStr">
        <is>
          <t xml:space="preserve"> </t>
        </is>
      </c>
      <c r="D3" s="4" t="inlineStr">
        <is>
          <t xml:space="preserve"> </t>
        </is>
      </c>
    </row>
    <row r="4">
      <c r="A4" s="4" t="inlineStr">
        <is>
          <t>Total revenue</t>
        </is>
      </c>
      <c r="B4" s="7" t="n">
        <v>308645</v>
      </c>
      <c r="C4" s="7" t="n">
        <v>257961</v>
      </c>
      <c r="D4" s="7" t="n">
        <v>210180</v>
      </c>
    </row>
    <row r="5">
      <c r="A5" s="4" t="inlineStr">
        <is>
          <t>United Sta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revenue</t>
        </is>
      </c>
      <c r="B7" s="7" t="n">
        <v>241753</v>
      </c>
      <c r="C7" s="7" t="n">
        <v>198040</v>
      </c>
      <c r="D7" s="7" t="n">
        <v>159462</v>
      </c>
    </row>
    <row r="8">
      <c r="A8" s="4" t="inlineStr">
        <is>
          <t>United States | Revenue | Geographic concentration</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78</v>
      </c>
      <c r="C10" s="10" t="n">
        <v>0.77</v>
      </c>
      <c r="D10" s="10" t="n">
        <v>0.76</v>
      </c>
    </row>
    <row r="11">
      <c r="A11" s="4" t="inlineStr">
        <is>
          <t>Japan</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revenue</t>
        </is>
      </c>
      <c r="B13" s="7" t="n">
        <v>24668</v>
      </c>
      <c r="C13" s="7" t="n">
        <v>25046</v>
      </c>
      <c r="D13" s="7" t="n">
        <v>22157</v>
      </c>
    </row>
    <row r="14">
      <c r="A14" s="4" t="inlineStr">
        <is>
          <t>Japan | Revenue | Geographic concentration</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08</v>
      </c>
      <c r="C16" s="10" t="n">
        <v>0.1</v>
      </c>
      <c r="D16" s="10" t="n">
        <v>0.11</v>
      </c>
    </row>
    <row r="17">
      <c r="A17" s="4" t="inlineStr">
        <is>
          <t>Oth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revenue</t>
        </is>
      </c>
      <c r="B19" s="7" t="n">
        <v>42224</v>
      </c>
      <c r="C19" s="7" t="n">
        <v>34875</v>
      </c>
      <c r="D19" s="7" t="n">
        <v>28561</v>
      </c>
    </row>
    <row r="20">
      <c r="A20" s="4" t="inlineStr">
        <is>
          <t>Other | Revenue | Geographic concentration</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14</v>
      </c>
      <c r="C22" s="10" t="n">
        <v>0.13</v>
      </c>
      <c r="D22" s="10" t="n">
        <v>0.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Narrative (Details) - USD ($)</t>
        </is>
      </c>
      <c r="B1" s="2" t="inlineStr">
        <is>
          <t>1 Months Ended</t>
        </is>
      </c>
      <c r="C1" s="2" t="inlineStr">
        <is>
          <t>12 Months Ended</t>
        </is>
      </c>
    </row>
    <row r="2">
      <c r="B2" s="2" t="inlineStr">
        <is>
          <t>Sep. 30, 2020</t>
        </is>
      </c>
      <c r="C2" s="2" t="inlineStr">
        <is>
          <t>Jan. 31, 2023</t>
        </is>
      </c>
      <c r="D2" s="2" t="inlineStr">
        <is>
          <t>Jan. 31, 2022</t>
        </is>
      </c>
      <c r="E2" s="2" t="inlineStr">
        <is>
          <t>Jan. 31, 2021</t>
        </is>
      </c>
      <c r="F2" s="2" t="inlineStr">
        <is>
          <t>Jun. 30, 2022</t>
        </is>
      </c>
      <c r="G2" s="2" t="inlineStr">
        <is>
          <t>Aug.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incurred</t>
        </is>
      </c>
      <c r="B4" s="4" t="inlineStr">
        <is>
          <t xml:space="preserve"> </t>
        </is>
      </c>
      <c r="C4" s="7" t="n">
        <v>15500000</v>
      </c>
      <c r="D4" s="7" t="n">
        <v>13400000</v>
      </c>
      <c r="E4" s="7" t="n">
        <v>12600000</v>
      </c>
      <c r="F4" s="4" t="inlineStr">
        <is>
          <t xml:space="preserve"> </t>
        </is>
      </c>
      <c r="G4" s="4" t="inlineStr">
        <is>
          <t xml:space="preserve"> </t>
        </is>
      </c>
    </row>
    <row r="5">
      <c r="A5" s="4" t="inlineStr">
        <is>
          <t>Stock issued for warrants exercised (in shares)</t>
        </is>
      </c>
      <c r="B5" s="6" t="n">
        <v>685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 Other Payables | Structured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limit</t>
        </is>
      </c>
      <c r="B8" s="4" t="inlineStr">
        <is>
          <t xml:space="preserve"> </t>
        </is>
      </c>
      <c r="C8" s="4" t="inlineStr">
        <is>
          <t xml:space="preserve"> </t>
        </is>
      </c>
      <c r="D8" s="4" t="inlineStr">
        <is>
          <t xml:space="preserve"> </t>
        </is>
      </c>
      <c r="E8" s="4" t="inlineStr">
        <is>
          <t xml:space="preserve"> </t>
        </is>
      </c>
      <c r="F8" s="7" t="n">
        <v>60000000</v>
      </c>
      <c r="G8" s="4" t="inlineStr">
        <is>
          <t xml:space="preserve"> </t>
        </is>
      </c>
    </row>
    <row r="9">
      <c r="A9" s="4" t="inlineStr">
        <is>
          <t>Maximum allowable outstanding principal balance</t>
        </is>
      </c>
      <c r="B9" s="4" t="inlineStr">
        <is>
          <t xml:space="preserve"> </t>
        </is>
      </c>
      <c r="C9" s="4" t="inlineStr">
        <is>
          <t xml:space="preserve"> </t>
        </is>
      </c>
      <c r="D9" s="4" t="inlineStr">
        <is>
          <t xml:space="preserve"> </t>
        </is>
      </c>
      <c r="E9" s="4" t="inlineStr">
        <is>
          <t xml:space="preserve"> </t>
        </is>
      </c>
      <c r="F9" s="7" t="n">
        <v>5000000</v>
      </c>
      <c r="G9" s="4" t="inlineStr">
        <is>
          <t xml:space="preserve"> </t>
        </is>
      </c>
    </row>
    <row r="10">
      <c r="A10" s="4" t="inlineStr">
        <is>
          <t>Daily interest rate</t>
        </is>
      </c>
      <c r="B10" s="4" t="inlineStr">
        <is>
          <t xml:space="preserve"> </t>
        </is>
      </c>
      <c r="C10" s="4" t="inlineStr">
        <is>
          <t xml:space="preserve"> </t>
        </is>
      </c>
      <c r="D10" s="4" t="inlineStr">
        <is>
          <t xml:space="preserve"> </t>
        </is>
      </c>
      <c r="E10" s="4" t="inlineStr">
        <is>
          <t xml:space="preserve"> </t>
        </is>
      </c>
      <c r="F10" s="11" t="n">
        <v>0.000417</v>
      </c>
      <c r="G10" s="4" t="inlineStr">
        <is>
          <t xml:space="preserve"> </t>
        </is>
      </c>
    </row>
    <row r="11">
      <c r="A11" s="4" t="inlineStr">
        <is>
          <t>Daily interest rate at earlier of 61 days after invoice due date and 121 days after date of approved invoice</t>
        </is>
      </c>
      <c r="B11" s="4" t="inlineStr">
        <is>
          <t xml:space="preserve"> </t>
        </is>
      </c>
      <c r="C11" s="4" t="inlineStr">
        <is>
          <t xml:space="preserve"> </t>
        </is>
      </c>
      <c r="D11" s="4" t="inlineStr">
        <is>
          <t xml:space="preserve"> </t>
        </is>
      </c>
      <c r="E11" s="4" t="inlineStr">
        <is>
          <t xml:space="preserve"> </t>
        </is>
      </c>
      <c r="F11" s="12" t="n">
        <v>0.00075</v>
      </c>
      <c r="G11" s="4" t="inlineStr">
        <is>
          <t xml:space="preserve"> </t>
        </is>
      </c>
    </row>
    <row r="12">
      <c r="A12" s="4" t="inlineStr">
        <is>
          <t>Collateral</t>
        </is>
      </c>
      <c r="B12" s="4" t="inlineStr">
        <is>
          <t xml:space="preserve"> </t>
        </is>
      </c>
      <c r="C12" s="4" t="inlineStr">
        <is>
          <t xml:space="preserve"> </t>
        </is>
      </c>
      <c r="D12" s="4" t="inlineStr">
        <is>
          <t xml:space="preserve"> </t>
        </is>
      </c>
      <c r="E12" s="4" t="inlineStr">
        <is>
          <t xml:space="preserve"> </t>
        </is>
      </c>
      <c r="F12" s="7" t="n">
        <v>6000000</v>
      </c>
      <c r="G12" s="4" t="inlineStr">
        <is>
          <t xml:space="preserve"> </t>
        </is>
      </c>
    </row>
    <row r="13">
      <c r="A13" s="4" t="inlineStr">
        <is>
          <t>Secured credit facility | Line of Credit |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 capacity under credit facility</t>
        </is>
      </c>
      <c r="B15" s="4" t="inlineStr">
        <is>
          <t xml:space="preserve"> </t>
        </is>
      </c>
      <c r="C15" s="7" t="n">
        <v>100000000</v>
      </c>
      <c r="D15" s="4" t="inlineStr">
        <is>
          <t xml:space="preserve"> </t>
        </is>
      </c>
      <c r="E15" s="4" t="inlineStr">
        <is>
          <t xml:space="preserve"> </t>
        </is>
      </c>
      <c r="F15" s="4" t="inlineStr">
        <is>
          <t xml:space="preserve"> </t>
        </is>
      </c>
      <c r="G15" s="4" t="inlineStr">
        <is>
          <t xml:space="preserve"> </t>
        </is>
      </c>
    </row>
    <row r="16">
      <c r="A16" s="4" t="inlineStr">
        <is>
          <t>Minimum balance of unrestricted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7" t="n">
        <v>10000000</v>
      </c>
    </row>
    <row r="17">
      <c r="A17" s="4" t="inlineStr">
        <is>
          <t>Amendment fee</t>
        </is>
      </c>
      <c r="B17" s="4" t="inlineStr">
        <is>
          <t xml:space="preserve"> </t>
        </is>
      </c>
      <c r="C17" s="4" t="inlineStr">
        <is>
          <t xml:space="preserve"> </t>
        </is>
      </c>
      <c r="D17" s="4" t="inlineStr">
        <is>
          <t xml:space="preserve"> </t>
        </is>
      </c>
      <c r="E17" s="4" t="inlineStr">
        <is>
          <t xml:space="preserve"> </t>
        </is>
      </c>
      <c r="F17" s="4" t="inlineStr">
        <is>
          <t xml:space="preserve"> </t>
        </is>
      </c>
      <c r="G17" s="7" t="n">
        <v>5000000</v>
      </c>
    </row>
    <row r="18">
      <c r="A18" s="4" t="inlineStr">
        <is>
          <t>Interest rate (percent)</t>
        </is>
      </c>
      <c r="B18" s="4" t="inlineStr">
        <is>
          <t xml:space="preserve"> </t>
        </is>
      </c>
      <c r="C18" s="4" t="inlineStr">
        <is>
          <t xml:space="preserve"> </t>
        </is>
      </c>
      <c r="D18" s="4" t="inlineStr">
        <is>
          <t xml:space="preserve"> </t>
        </is>
      </c>
      <c r="E18" s="4" t="inlineStr">
        <is>
          <t xml:space="preserve"> </t>
        </is>
      </c>
      <c r="F18" s="4" t="inlineStr">
        <is>
          <t xml:space="preserve"> </t>
        </is>
      </c>
      <c r="G18" s="13" t="n">
        <v>0.095</v>
      </c>
    </row>
    <row r="19">
      <c r="A19" s="4" t="inlineStr">
        <is>
          <t>Annualized recurring revenue as ratio of Company's aggregate revenue for preceding quarter</t>
        </is>
      </c>
      <c r="B19" s="4" t="inlineStr">
        <is>
          <t xml:space="preserve"> </t>
        </is>
      </c>
      <c r="C19" s="6" t="n">
        <v>4</v>
      </c>
      <c r="D19" s="4" t="inlineStr">
        <is>
          <t xml:space="preserve"> </t>
        </is>
      </c>
      <c r="E19" s="4" t="inlineStr">
        <is>
          <t xml:space="preserve"> </t>
        </is>
      </c>
      <c r="F19" s="4" t="inlineStr">
        <is>
          <t xml:space="preserve"> </t>
        </is>
      </c>
      <c r="G19" s="4" t="inlineStr">
        <is>
          <t xml:space="preserve"> </t>
        </is>
      </c>
    </row>
    <row r="20">
      <c r="A20" s="4" t="inlineStr">
        <is>
          <t>Discount periods netted from calculation of annualized revenue</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Covenant measurement period on a trailing basis</t>
        </is>
      </c>
      <c r="B21" s="4" t="inlineStr">
        <is>
          <t xml:space="preserve"> </t>
        </is>
      </c>
      <c r="C21" s="4" t="inlineStr">
        <is>
          <t>3 months</t>
        </is>
      </c>
      <c r="D21" s="4" t="inlineStr">
        <is>
          <t xml:space="preserve"> </t>
        </is>
      </c>
      <c r="E21" s="4" t="inlineStr">
        <is>
          <t xml:space="preserve"> </t>
        </is>
      </c>
      <c r="F21" s="4" t="inlineStr">
        <is>
          <t xml:space="preserve"> </t>
        </is>
      </c>
      <c r="G21" s="4" t="inlineStr">
        <is>
          <t xml:space="preserve"> </t>
        </is>
      </c>
    </row>
    <row r="22">
      <c r="A22" s="4" t="inlineStr">
        <is>
          <t>Secured credit facility | Term loan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interest rate of portion of outstanding principal accruing interest at floating rate (percent)</t>
        </is>
      </c>
      <c r="B24" s="4" t="inlineStr">
        <is>
          <t xml:space="preserve"> </t>
        </is>
      </c>
      <c r="C24" s="10" t="n">
        <v>0.07000000000000001</v>
      </c>
      <c r="D24" s="4" t="inlineStr">
        <is>
          <t xml:space="preserve"> </t>
        </is>
      </c>
      <c r="E24" s="4" t="inlineStr">
        <is>
          <t xml:space="preserve"> </t>
        </is>
      </c>
      <c r="F24" s="4" t="inlineStr">
        <is>
          <t xml:space="preserve"> </t>
        </is>
      </c>
      <c r="G24" s="4" t="inlineStr">
        <is>
          <t xml:space="preserve"> </t>
        </is>
      </c>
    </row>
    <row r="25">
      <c r="A25" s="4" t="inlineStr">
        <is>
          <t>Interest rate at period end (percent)</t>
        </is>
      </c>
      <c r="B25" s="4" t="inlineStr">
        <is>
          <t xml:space="preserve"> </t>
        </is>
      </c>
      <c r="C25" s="13" t="n">
        <v>0.103</v>
      </c>
      <c r="D25" s="4" t="inlineStr">
        <is>
          <t xml:space="preserve"> </t>
        </is>
      </c>
      <c r="E25" s="4" t="inlineStr">
        <is>
          <t xml:space="preserve"> </t>
        </is>
      </c>
      <c r="F25" s="4" t="inlineStr">
        <is>
          <t xml:space="preserve"> </t>
        </is>
      </c>
      <c r="G25" s="4" t="inlineStr">
        <is>
          <t xml:space="preserve"> </t>
        </is>
      </c>
    </row>
    <row r="26">
      <c r="A26" s="4" t="inlineStr">
        <is>
          <t>Interest rate of portion of outstanding principal accruing interest at fixed rate (percent)</t>
        </is>
      </c>
      <c r="B26" s="4" t="inlineStr">
        <is>
          <t xml:space="preserve"> </t>
        </is>
      </c>
      <c r="C26" s="13" t="n">
        <v>0.025</v>
      </c>
      <c r="D26" s="4" t="inlineStr">
        <is>
          <t xml:space="preserve"> </t>
        </is>
      </c>
      <c r="E26" s="4" t="inlineStr">
        <is>
          <t xml:space="preserve"> </t>
        </is>
      </c>
      <c r="F26" s="4" t="inlineStr">
        <is>
          <t xml:space="preserve"> </t>
        </is>
      </c>
      <c r="G26" s="4" t="inlineStr">
        <is>
          <t xml:space="preserve"> </t>
        </is>
      </c>
    </row>
    <row r="27">
      <c r="A27" s="4" t="inlineStr">
        <is>
          <t>Interest capitalized</t>
        </is>
      </c>
      <c r="B27" s="4" t="inlineStr">
        <is>
          <t xml:space="preserve"> </t>
        </is>
      </c>
      <c r="C27" s="7" t="n">
        <v>2800000</v>
      </c>
      <c r="D27" s="7" t="n">
        <v>2800000</v>
      </c>
      <c r="E27" s="7" t="n">
        <v>2700000</v>
      </c>
      <c r="F27" s="4" t="inlineStr">
        <is>
          <t xml:space="preserve"> </t>
        </is>
      </c>
      <c r="G27" s="4" t="inlineStr">
        <is>
          <t xml:space="preserve"> </t>
        </is>
      </c>
    </row>
    <row r="28">
      <c r="A28" s="4" t="inlineStr">
        <is>
          <t>Required closing fee under line of credit</t>
        </is>
      </c>
      <c r="B28" s="4" t="inlineStr">
        <is>
          <t xml:space="preserve"> </t>
        </is>
      </c>
      <c r="C28" s="7" t="n">
        <v>7000000</v>
      </c>
      <c r="D28" s="4" t="inlineStr">
        <is>
          <t xml:space="preserve"> </t>
        </is>
      </c>
      <c r="E28" s="4" t="inlineStr">
        <is>
          <t xml:space="preserve"> </t>
        </is>
      </c>
      <c r="F28" s="4" t="inlineStr">
        <is>
          <t xml:space="preserve"> </t>
        </is>
      </c>
      <c r="G28" s="4" t="inlineStr">
        <is>
          <t xml:space="preserve"> </t>
        </is>
      </c>
    </row>
    <row r="29">
      <c r="A29" s="4" t="inlineStr">
        <is>
          <t>Secured credit facility | LIBOR | Term loan |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n variable rate (percent)</t>
        </is>
      </c>
      <c r="B31" s="4" t="inlineStr">
        <is>
          <t xml:space="preserve"> </t>
        </is>
      </c>
      <c r="C31" s="13" t="n">
        <v>0.055</v>
      </c>
      <c r="D31" s="4" t="inlineStr">
        <is>
          <t xml:space="preserve"> </t>
        </is>
      </c>
      <c r="E31" s="4" t="inlineStr">
        <is>
          <t xml:space="preserve"> </t>
        </is>
      </c>
      <c r="F31" s="4" t="inlineStr">
        <is>
          <t xml:space="preserve"> </t>
        </is>
      </c>
      <c r="G31" s="4" t="inlineStr">
        <is>
          <t xml:space="preserve"> </t>
        </is>
      </c>
    </row>
    <row r="32">
      <c r="A32" s="4" t="inlineStr">
        <is>
          <t>Secured credit facility | Prime Rate | Term loan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read on variable rate (percent)</t>
        </is>
      </c>
      <c r="B34" s="4" t="inlineStr">
        <is>
          <t xml:space="preserve"> </t>
        </is>
      </c>
      <c r="C34" s="13" t="n">
        <v>0.0275</v>
      </c>
      <c r="D34" s="4" t="inlineStr">
        <is>
          <t xml:space="preserve"> </t>
        </is>
      </c>
      <c r="E34" s="4" t="inlineStr">
        <is>
          <t xml:space="preserve"> </t>
        </is>
      </c>
      <c r="F34" s="4" t="inlineStr">
        <is>
          <t xml:space="preserve"> </t>
        </is>
      </c>
      <c r="G34" s="4" t="inlineStr">
        <is>
          <t xml:space="preserve"> </t>
        </is>
      </c>
    </row>
    <row r="35">
      <c r="A35" s="4" t="inlineStr">
        <is>
          <t>Class B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 (in usd per share)</t>
        </is>
      </c>
      <c r="B37" s="4" t="inlineStr">
        <is>
          <t xml:space="preserve"> </t>
        </is>
      </c>
      <c r="C37" s="9" t="n">
        <v>34.35</v>
      </c>
      <c r="D37" s="4" t="inlineStr">
        <is>
          <t xml:space="preserve"> </t>
        </is>
      </c>
      <c r="E37" s="4" t="inlineStr">
        <is>
          <t xml:space="preserve"> </t>
        </is>
      </c>
      <c r="F37" s="4" t="inlineStr">
        <is>
          <t xml:space="preserve"> </t>
        </is>
      </c>
      <c r="G37" s="9" t="n">
        <v>0.01</v>
      </c>
    </row>
    <row r="38">
      <c r="A38" s="4" t="inlineStr">
        <is>
          <t>Class B Common Stock Warrants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that can be purchased (shares)</t>
        </is>
      </c>
      <c r="B40" s="4" t="inlineStr">
        <is>
          <t xml:space="preserve"> </t>
        </is>
      </c>
      <c r="C40" s="6" t="n">
        <v>3333</v>
      </c>
      <c r="D40" s="6" t="n">
        <v>125000</v>
      </c>
      <c r="E40" s="4" t="inlineStr">
        <is>
          <t xml:space="preserve"> </t>
        </is>
      </c>
      <c r="F40" s="4" t="inlineStr">
        <is>
          <t xml:space="preserve"> </t>
        </is>
      </c>
      <c r="G40" s="6" t="n">
        <v>100000</v>
      </c>
    </row>
    <row r="41">
      <c r="A41" s="4" t="inlineStr">
        <is>
          <t>Exercise price of warrants (in usd per share)</t>
        </is>
      </c>
      <c r="B41" s="4" t="inlineStr">
        <is>
          <t xml:space="preserve"> </t>
        </is>
      </c>
      <c r="C41" s="4" t="inlineStr">
        <is>
          <t xml:space="preserve"> </t>
        </is>
      </c>
      <c r="D41" s="14" t="n">
        <v>17.8736</v>
      </c>
      <c r="E41" s="4" t="inlineStr">
        <is>
          <t xml:space="preserve"> </t>
        </is>
      </c>
      <c r="F41" s="4" t="inlineStr">
        <is>
          <t xml:space="preserve"> </t>
        </is>
      </c>
      <c r="G41" s="4" t="inlineStr">
        <is>
          <t xml:space="preserve"> </t>
        </is>
      </c>
    </row>
    <row r="42">
      <c r="A42" s="4" t="inlineStr">
        <is>
          <t>January 31, 2021 and April 30, 2021 | Secured credit facility | Line of Credit |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ratio of outstanding debt to annualized recurring revenue</t>
        </is>
      </c>
      <c r="B44" s="4" t="inlineStr">
        <is>
          <t xml:space="preserve"> </t>
        </is>
      </c>
      <c r="C44" s="15" t="n">
        <v>0.6</v>
      </c>
      <c r="D44" s="4" t="inlineStr">
        <is>
          <t xml:space="preserve"> </t>
        </is>
      </c>
      <c r="E44" s="4" t="inlineStr">
        <is>
          <t xml:space="preserve"> </t>
        </is>
      </c>
      <c r="F44" s="4" t="inlineStr">
        <is>
          <t xml:space="preserve"> </t>
        </is>
      </c>
      <c r="G44" s="4" t="inlineStr">
        <is>
          <t xml:space="preserve"> </t>
        </is>
      </c>
    </row>
    <row r="45">
      <c r="A45" s="4" t="inlineStr">
        <is>
          <t>July 31, 2021 and October 21, 2021 | Secured credit facility | Line of Credit |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ratio of outstanding debt to annualized recurring revenue</t>
        </is>
      </c>
      <c r="B47" s="4" t="inlineStr">
        <is>
          <t xml:space="preserve"> </t>
        </is>
      </c>
      <c r="C47" s="15" t="n">
        <v>0.575</v>
      </c>
      <c r="D47" s="4" t="inlineStr">
        <is>
          <t xml:space="preserve"> </t>
        </is>
      </c>
      <c r="E47" s="4" t="inlineStr">
        <is>
          <t xml:space="preserve"> </t>
        </is>
      </c>
      <c r="F47" s="4" t="inlineStr">
        <is>
          <t xml:space="preserve"> </t>
        </is>
      </c>
      <c r="G47" s="4" t="inlineStr">
        <is>
          <t xml:space="preserve"> </t>
        </is>
      </c>
    </row>
    <row r="48">
      <c r="A48" s="4" t="inlineStr">
        <is>
          <t>January 31, 2022 and April 30, 2022 | Secured credit facility | Line of Credit |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ratio of outstanding debt to annualized recurring revenue</t>
        </is>
      </c>
      <c r="B50" s="4" t="inlineStr">
        <is>
          <t xml:space="preserve"> </t>
        </is>
      </c>
      <c r="C50" s="15" t="n">
        <v>0.55</v>
      </c>
      <c r="D50" s="4" t="inlineStr">
        <is>
          <t xml:space="preserve"> </t>
        </is>
      </c>
      <c r="E50" s="4" t="inlineStr">
        <is>
          <t xml:space="preserve"> </t>
        </is>
      </c>
      <c r="F50" s="4" t="inlineStr">
        <is>
          <t xml:space="preserve"> </t>
        </is>
      </c>
      <c r="G50" s="4" t="inlineStr">
        <is>
          <t xml:space="preserve"> </t>
        </is>
      </c>
    </row>
    <row r="51">
      <c r="A51" s="4" t="inlineStr">
        <is>
          <t>July 31, 2022 and October 31, 2022 | Secured credit facility | Line of Credit |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ratio of outstanding debt to annualized recurring revenue</t>
        </is>
      </c>
      <c r="B53" s="4" t="inlineStr">
        <is>
          <t xml:space="preserve"> </t>
        </is>
      </c>
      <c r="C53" s="15" t="n">
        <v>0.525</v>
      </c>
      <c r="D53" s="4" t="inlineStr">
        <is>
          <t xml:space="preserve"> </t>
        </is>
      </c>
      <c r="E53" s="4" t="inlineStr">
        <is>
          <t xml:space="preserve"> </t>
        </is>
      </c>
      <c r="F53" s="4" t="inlineStr">
        <is>
          <t xml:space="preserve"> </t>
        </is>
      </c>
      <c r="G53" s="4" t="inlineStr">
        <is>
          <t xml:space="preserve"> </t>
        </is>
      </c>
    </row>
    <row r="54">
      <c r="A54" s="4" t="inlineStr">
        <is>
          <t>January 31, 2023 through maturity | Secured credit facility | Line of Credit |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ratio of outstanding debt to annualized recurring revenue</t>
        </is>
      </c>
      <c r="B56" s="4" t="inlineStr">
        <is>
          <t xml:space="preserve"> </t>
        </is>
      </c>
      <c r="C56" s="15" t="n">
        <v>0.5</v>
      </c>
      <c r="D56" s="4" t="inlineStr">
        <is>
          <t xml:space="preserve"> </t>
        </is>
      </c>
      <c r="E56" s="4" t="inlineStr">
        <is>
          <t xml:space="preserve"> </t>
        </is>
      </c>
      <c r="F56" s="4" t="inlineStr">
        <is>
          <t xml:space="preserve"> </t>
        </is>
      </c>
      <c r="G5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an. 31, 2023</t>
        </is>
      </c>
      <c r="C1" s="2" t="inlineStr">
        <is>
          <t>Jan. 31, 2022</t>
        </is>
      </c>
    </row>
    <row r="2">
      <c r="A2" s="3" t="inlineStr">
        <is>
          <t>Debt Disclosure [Abstract]</t>
        </is>
      </c>
      <c r="B2" s="4" t="inlineStr">
        <is>
          <t xml:space="preserve"> </t>
        </is>
      </c>
      <c r="C2" s="4" t="inlineStr">
        <is>
          <t xml:space="preserve"> </t>
        </is>
      </c>
    </row>
    <row r="3">
      <c r="A3" s="4" t="inlineStr">
        <is>
          <t>Principal</t>
        </is>
      </c>
      <c r="B3" s="7" t="n">
        <v>113427</v>
      </c>
      <c r="C3" s="7" t="n">
        <v>110599</v>
      </c>
    </row>
    <row r="4">
      <c r="A4" s="4" t="inlineStr">
        <is>
          <t>Less: unamortized debt issuance costs</t>
        </is>
      </c>
      <c r="B4" s="6" t="n">
        <v>-4820</v>
      </c>
      <c r="C4" s="6" t="n">
        <v>-6611</v>
      </c>
    </row>
    <row r="5">
      <c r="A5" s="4" t="inlineStr">
        <is>
          <t>Net carrying amount</t>
        </is>
      </c>
      <c r="B5" s="7" t="n">
        <v>108607</v>
      </c>
      <c r="C5" s="7" t="n">
        <v>103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5551</v>
      </c>
      <c r="C4" s="7" t="n">
        <v>-102111</v>
      </c>
      <c r="D4" s="7" t="n">
        <v>-84634</v>
      </c>
    </row>
    <row r="5">
      <c r="A5" s="4" t="inlineStr">
        <is>
          <t>Foreign currency translation adjustments</t>
        </is>
      </c>
      <c r="B5" s="6" t="n">
        <v>-710</v>
      </c>
      <c r="C5" s="6" t="n">
        <v>-489</v>
      </c>
      <c r="D5" s="6" t="n">
        <v>490</v>
      </c>
    </row>
    <row r="6">
      <c r="A6" s="4" t="inlineStr">
        <is>
          <t>Unrealized losses on securities available for sale</t>
        </is>
      </c>
      <c r="B6" s="6" t="n">
        <v>0</v>
      </c>
      <c r="C6" s="6" t="n">
        <v>0</v>
      </c>
      <c r="D6" s="6" t="n">
        <v>-2</v>
      </c>
    </row>
    <row r="7">
      <c r="A7" s="4" t="inlineStr">
        <is>
          <t>Comprehensive loss</t>
        </is>
      </c>
      <c r="B7" s="7" t="n">
        <v>-106261</v>
      </c>
      <c r="C7" s="7" t="n">
        <v>-102600</v>
      </c>
      <c r="D7" s="7" t="n">
        <v>-84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an. 31, 2023</t>
        </is>
      </c>
      <c r="C1" s="2" t="inlineStr">
        <is>
          <t>Sep. 30, 2022</t>
        </is>
      </c>
    </row>
    <row r="2">
      <c r="A2" s="3" t="inlineStr">
        <is>
          <t>Commitments and Contingencies Disclosure [Abstract]</t>
        </is>
      </c>
      <c r="B2" s="4" t="inlineStr">
        <is>
          <t xml:space="preserve"> </t>
        </is>
      </c>
      <c r="C2" s="4" t="inlineStr">
        <is>
          <t xml:space="preserve"> </t>
        </is>
      </c>
    </row>
    <row r="3">
      <c r="A3" s="4" t="inlineStr">
        <is>
          <t>Non-cancelable commitments</t>
        </is>
      </c>
      <c r="B3" s="5" t="n">
        <v>100.5</v>
      </c>
      <c r="C3" s="4" t="inlineStr">
        <is>
          <t xml:space="preserve"> </t>
        </is>
      </c>
    </row>
    <row r="4">
      <c r="A4" s="4" t="inlineStr">
        <is>
          <t>Letter of credit</t>
        </is>
      </c>
      <c r="B4" s="4" t="inlineStr">
        <is>
          <t xml:space="preserve"> </t>
        </is>
      </c>
      <c r="C4" s="5"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43" customWidth="1" min="2" max="2"/>
    <col width="32" customWidth="1" min="3" max="3"/>
    <col width="21" customWidth="1" min="4" max="4"/>
    <col width="32" customWidth="1" min="5" max="5"/>
    <col width="21" customWidth="1" min="6" max="6"/>
  </cols>
  <sheetData>
    <row r="1">
      <c r="A1" s="1" t="inlineStr">
        <is>
          <t>Stockholders' Deficit - Narrative (Details)</t>
        </is>
      </c>
      <c r="B1" s="2" t="inlineStr">
        <is>
          <t>Jan. 31, 2023 vote class $ / shares shares</t>
        </is>
      </c>
      <c r="C1" s="2" t="inlineStr">
        <is>
          <t>Jan. 31, 2022 $ / shares shares</t>
        </is>
      </c>
      <c r="D1" s="2" t="inlineStr">
        <is>
          <t>Jan. 31, 2021 shares</t>
        </is>
      </c>
      <c r="E1" s="2" t="inlineStr">
        <is>
          <t>Aug. 31, 2020 $ / shares shares</t>
        </is>
      </c>
      <c r="F1" s="2" t="inlineStr">
        <is>
          <t>Jan. 31, 2020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 (shares)</t>
        </is>
      </c>
      <c r="B3" s="6" t="n">
        <v>10000000</v>
      </c>
      <c r="C3" s="6" t="n">
        <v>10000000</v>
      </c>
      <c r="D3" s="4" t="inlineStr">
        <is>
          <t xml:space="preserve"> </t>
        </is>
      </c>
      <c r="E3" s="4" t="inlineStr">
        <is>
          <t xml:space="preserve"> </t>
        </is>
      </c>
      <c r="F3" s="4" t="inlineStr">
        <is>
          <t xml:space="preserve"> </t>
        </is>
      </c>
    </row>
    <row r="4">
      <c r="A4" s="4" t="inlineStr">
        <is>
          <t>Preferred stock issued (shares)</t>
        </is>
      </c>
      <c r="B4" s="6" t="n">
        <v>0</v>
      </c>
      <c r="C4" s="6" t="n">
        <v>0</v>
      </c>
      <c r="D4" s="4" t="inlineStr">
        <is>
          <t xml:space="preserve"> </t>
        </is>
      </c>
      <c r="E4" s="4" t="inlineStr">
        <is>
          <t xml:space="preserve"> </t>
        </is>
      </c>
      <c r="F4" s="4" t="inlineStr">
        <is>
          <t xml:space="preserve"> </t>
        </is>
      </c>
    </row>
    <row r="5">
      <c r="A5" s="4" t="inlineStr">
        <is>
          <t>Preferred stock outstanding (shares)</t>
        </is>
      </c>
      <c r="B5" s="6" t="n">
        <v>0</v>
      </c>
      <c r="C5" s="6" t="n">
        <v>0</v>
      </c>
      <c r="D5" s="4" t="inlineStr">
        <is>
          <t xml:space="preserve"> </t>
        </is>
      </c>
      <c r="E5" s="4" t="inlineStr">
        <is>
          <t xml:space="preserve"> </t>
        </is>
      </c>
      <c r="F5" s="4" t="inlineStr">
        <is>
          <t xml:space="preserve"> </t>
        </is>
      </c>
    </row>
    <row r="6">
      <c r="A6" s="4" t="inlineStr">
        <is>
          <t>Number of classes of common stock | class</t>
        </is>
      </c>
      <c r="B6" s="6" t="n">
        <v>2</v>
      </c>
      <c r="C6" s="4" t="inlineStr">
        <is>
          <t xml:space="preserve"> </t>
        </is>
      </c>
      <c r="D6" s="4" t="inlineStr">
        <is>
          <t xml:space="preserve"> </t>
        </is>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otes each share is entitled to | vote</t>
        </is>
      </c>
      <c r="B9" s="6" t="n">
        <v>40</v>
      </c>
      <c r="C9" s="4" t="inlineStr">
        <is>
          <t xml:space="preserve"> </t>
        </is>
      </c>
      <c r="D9" s="4" t="inlineStr">
        <is>
          <t xml:space="preserve"> </t>
        </is>
      </c>
      <c r="E9" s="4" t="inlineStr">
        <is>
          <t xml:space="preserve"> </t>
        </is>
      </c>
      <c r="F9" s="4" t="inlineStr">
        <is>
          <t xml:space="preserve"> </t>
        </is>
      </c>
    </row>
    <row r="10">
      <c r="A10" s="4" t="inlineStr">
        <is>
          <t>Shares to be issued upon conversion (shares)</t>
        </is>
      </c>
      <c r="B10" s="6" t="n">
        <v>1</v>
      </c>
      <c r="C10" s="4" t="inlineStr">
        <is>
          <t xml:space="preserve"> </t>
        </is>
      </c>
      <c r="D10" s="4" t="inlineStr">
        <is>
          <t xml:space="preserve"> </t>
        </is>
      </c>
      <c r="E10" s="4" t="inlineStr">
        <is>
          <t xml:space="preserve"> </t>
        </is>
      </c>
      <c r="F10" s="4" t="inlineStr">
        <is>
          <t xml:space="preserve"> </t>
        </is>
      </c>
    </row>
    <row r="11">
      <c r="A11" s="4" t="inlineStr">
        <is>
          <t>Common stock authorized (shares)</t>
        </is>
      </c>
      <c r="B11" s="6" t="n">
        <v>3264000</v>
      </c>
      <c r="C11" s="6" t="n">
        <v>3264000</v>
      </c>
      <c r="D11" s="4" t="inlineStr">
        <is>
          <t xml:space="preserve"> </t>
        </is>
      </c>
      <c r="E11" s="4" t="inlineStr">
        <is>
          <t xml:space="preserve"> </t>
        </is>
      </c>
      <c r="F11" s="4" t="inlineStr">
        <is>
          <t xml:space="preserve"> </t>
        </is>
      </c>
    </row>
    <row r="12">
      <c r="A12" s="4" t="inlineStr">
        <is>
          <t>Common stock issued (shares)</t>
        </is>
      </c>
      <c r="B12" s="6" t="n">
        <v>3264000</v>
      </c>
      <c r="C12" s="6" t="n">
        <v>3264000</v>
      </c>
      <c r="D12" s="4" t="inlineStr">
        <is>
          <t xml:space="preserve"> </t>
        </is>
      </c>
      <c r="E12" s="4" t="inlineStr">
        <is>
          <t xml:space="preserve"> </t>
        </is>
      </c>
      <c r="F12" s="4" t="inlineStr">
        <is>
          <t xml:space="preserve"> </t>
        </is>
      </c>
    </row>
    <row r="13">
      <c r="A13" s="4" t="inlineStr">
        <is>
          <t>Common stock outstanding (shares)</t>
        </is>
      </c>
      <c r="B13" s="6" t="n">
        <v>3264000</v>
      </c>
      <c r="C13" s="6" t="n">
        <v>3264000</v>
      </c>
      <c r="D13" s="4" t="inlineStr">
        <is>
          <t xml:space="preserve"> </t>
        </is>
      </c>
      <c r="E13" s="4" t="inlineStr">
        <is>
          <t xml:space="preserve"> </t>
        </is>
      </c>
      <c r="F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es each share is entitled to | vote</t>
        </is>
      </c>
      <c r="B16" s="6" t="n">
        <v>1</v>
      </c>
      <c r="C16" s="4" t="inlineStr">
        <is>
          <t xml:space="preserve"> </t>
        </is>
      </c>
      <c r="D16" s="4" t="inlineStr">
        <is>
          <t xml:space="preserve"> </t>
        </is>
      </c>
      <c r="E16" s="4" t="inlineStr">
        <is>
          <t xml:space="preserve"> </t>
        </is>
      </c>
      <c r="F16" s="4" t="inlineStr">
        <is>
          <t xml:space="preserve"> </t>
        </is>
      </c>
    </row>
    <row r="17">
      <c r="A17" s="4" t="inlineStr">
        <is>
          <t>Common stock authorized (shares)</t>
        </is>
      </c>
      <c r="B17" s="6" t="n">
        <v>500000000</v>
      </c>
      <c r="C17" s="6" t="n">
        <v>500000000</v>
      </c>
      <c r="D17" s="4" t="inlineStr">
        <is>
          <t xml:space="preserve"> </t>
        </is>
      </c>
      <c r="E17" s="4" t="inlineStr">
        <is>
          <t xml:space="preserve"> </t>
        </is>
      </c>
      <c r="F17" s="4" t="inlineStr">
        <is>
          <t xml:space="preserve"> </t>
        </is>
      </c>
    </row>
    <row r="18">
      <c r="A18" s="4" t="inlineStr">
        <is>
          <t>Common stock issued (shares)</t>
        </is>
      </c>
      <c r="B18" s="6" t="n">
        <v>31573000</v>
      </c>
      <c r="C18" s="6" t="n">
        <v>29730000</v>
      </c>
      <c r="D18" s="4" t="inlineStr">
        <is>
          <t xml:space="preserve"> </t>
        </is>
      </c>
      <c r="E18" s="4" t="inlineStr">
        <is>
          <t xml:space="preserve"> </t>
        </is>
      </c>
      <c r="F18" s="4" t="inlineStr">
        <is>
          <t xml:space="preserve"> </t>
        </is>
      </c>
    </row>
    <row r="19">
      <c r="A19" s="4" t="inlineStr">
        <is>
          <t>Common stock outstanding (shares)</t>
        </is>
      </c>
      <c r="B19" s="6" t="n">
        <v>31573000</v>
      </c>
      <c r="C19" s="6" t="n">
        <v>29730000</v>
      </c>
      <c r="D19" s="4" t="inlineStr">
        <is>
          <t xml:space="preserve"> </t>
        </is>
      </c>
      <c r="E19" s="4" t="inlineStr">
        <is>
          <t xml:space="preserve"> </t>
        </is>
      </c>
      <c r="F19" s="4" t="inlineStr">
        <is>
          <t xml:space="preserve"> </t>
        </is>
      </c>
    </row>
    <row r="20">
      <c r="A20" s="4" t="inlineStr">
        <is>
          <t>Class B 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warrants (in usd per share) | $ / shares</t>
        </is>
      </c>
      <c r="B22" s="9" t="n">
        <v>34.35</v>
      </c>
      <c r="C22" s="4" t="inlineStr">
        <is>
          <t xml:space="preserve"> </t>
        </is>
      </c>
      <c r="D22" s="4" t="inlineStr">
        <is>
          <t xml:space="preserve"> </t>
        </is>
      </c>
      <c r="E22" s="9" t="n">
        <v>0.01</v>
      </c>
      <c r="F22" s="4" t="inlineStr">
        <is>
          <t xml:space="preserve"> </t>
        </is>
      </c>
    </row>
    <row r="23">
      <c r="A23" s="4" t="inlineStr">
        <is>
          <t>Credit Facility | Class B Common Stock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that can be purchased (shares)</t>
        </is>
      </c>
      <c r="B25" s="6" t="n">
        <v>3333</v>
      </c>
      <c r="C25" s="6" t="n">
        <v>125000</v>
      </c>
      <c r="D25" s="4" t="inlineStr">
        <is>
          <t xml:space="preserve"> </t>
        </is>
      </c>
      <c r="E25" s="6" t="n">
        <v>100000</v>
      </c>
      <c r="F25" s="4" t="inlineStr">
        <is>
          <t xml:space="preserve"> </t>
        </is>
      </c>
    </row>
    <row r="26">
      <c r="A26" s="4" t="inlineStr">
        <is>
          <t>Exercise price of warrants (in usd per share) | $ / shares</t>
        </is>
      </c>
      <c r="B26" s="4" t="inlineStr">
        <is>
          <t xml:space="preserve"> </t>
        </is>
      </c>
      <c r="C26" s="14" t="n">
        <v>17.8736</v>
      </c>
      <c r="D26" s="4" t="inlineStr">
        <is>
          <t xml:space="preserve"> </t>
        </is>
      </c>
      <c r="E26" s="4" t="inlineStr">
        <is>
          <t xml:space="preserve"> </t>
        </is>
      </c>
      <c r="F26" s="4" t="inlineStr">
        <is>
          <t xml:space="preserve"> </t>
        </is>
      </c>
    </row>
    <row r="27">
      <c r="A27" s="4" t="inlineStr">
        <is>
          <t>Common Stock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authorized (shares)</t>
        </is>
      </c>
      <c r="B29" s="6" t="n">
        <v>3263659</v>
      </c>
      <c r="C29" s="6" t="n">
        <v>3263659</v>
      </c>
      <c r="D29" s="4" t="inlineStr">
        <is>
          <t xml:space="preserve"> </t>
        </is>
      </c>
      <c r="E29" s="4" t="inlineStr">
        <is>
          <t xml:space="preserve"> </t>
        </is>
      </c>
      <c r="F29" s="4" t="inlineStr">
        <is>
          <t xml:space="preserve"> </t>
        </is>
      </c>
    </row>
    <row r="30">
      <c r="A30" s="4" t="inlineStr">
        <is>
          <t>Common stock outstanding (shares)</t>
        </is>
      </c>
      <c r="B30" s="6" t="n">
        <v>3263659</v>
      </c>
      <c r="C30" s="6" t="n">
        <v>3263659</v>
      </c>
      <c r="D30" s="6" t="n">
        <v>3263659</v>
      </c>
      <c r="E30" s="4" t="inlineStr">
        <is>
          <t xml:space="preserve"> </t>
        </is>
      </c>
      <c r="F30" s="6" t="n">
        <v>3263659</v>
      </c>
    </row>
    <row r="31">
      <c r="A31" s="4" t="inlineStr">
        <is>
          <t>Common Stock | Class B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authorized (shares)</t>
        </is>
      </c>
      <c r="B33" s="6" t="n">
        <v>500000000</v>
      </c>
      <c r="C33" s="6" t="n">
        <v>500000000</v>
      </c>
      <c r="D33" s="4" t="inlineStr">
        <is>
          <t xml:space="preserve"> </t>
        </is>
      </c>
      <c r="E33" s="4" t="inlineStr">
        <is>
          <t xml:space="preserve"> </t>
        </is>
      </c>
      <c r="F33" s="4" t="inlineStr">
        <is>
          <t xml:space="preserve"> </t>
        </is>
      </c>
    </row>
    <row r="34">
      <c r="A34" s="4" t="inlineStr">
        <is>
          <t>Common stock issued (shares)</t>
        </is>
      </c>
      <c r="B34" s="6" t="n">
        <v>31572826</v>
      </c>
      <c r="C34" s="6" t="n">
        <v>29729822</v>
      </c>
      <c r="D34" s="4" t="inlineStr">
        <is>
          <t xml:space="preserve"> </t>
        </is>
      </c>
      <c r="E34" s="4" t="inlineStr">
        <is>
          <t xml:space="preserve"> </t>
        </is>
      </c>
      <c r="F34" s="4" t="inlineStr">
        <is>
          <t xml:space="preserve"> </t>
        </is>
      </c>
    </row>
    <row r="35">
      <c r="A35" s="4" t="inlineStr">
        <is>
          <t>Common stock outstanding (shares)</t>
        </is>
      </c>
      <c r="B35" s="6" t="n">
        <v>31572826</v>
      </c>
      <c r="C35" s="6" t="n">
        <v>29729822</v>
      </c>
      <c r="D35" s="6" t="n">
        <v>27271435</v>
      </c>
      <c r="E35" s="4" t="inlineStr">
        <is>
          <t xml:space="preserve"> </t>
        </is>
      </c>
      <c r="F35" s="6" t="n">
        <v>249856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21" customWidth="1" min="5" max="5"/>
    <col width="40" customWidth="1" min="6" max="6"/>
    <col width="40" customWidth="1" min="7" max="7"/>
    <col width="40" customWidth="1" min="8" max="8"/>
    <col width="21" customWidth="1" min="9" max="9"/>
  </cols>
  <sheetData>
    <row r="1">
      <c r="A1" s="1" t="inlineStr">
        <is>
          <t>Equity Incentive Plans - Narrative (Details) $ / shares in Units, $ in Thousands</t>
        </is>
      </c>
      <c r="B1" s="2" t="inlineStr">
        <is>
          <t>1 Months Ended</t>
        </is>
      </c>
      <c r="F1" s="2" t="inlineStr">
        <is>
          <t>12 Months Ended</t>
        </is>
      </c>
      <c r="I1" s="2" t="inlineStr">
        <is>
          <t>32 Months Ended</t>
        </is>
      </c>
    </row>
    <row r="2">
      <c r="B2" s="2" t="inlineStr">
        <is>
          <t>Apr. 30, 2022 shares</t>
        </is>
      </c>
      <c r="C2" s="2" t="inlineStr">
        <is>
          <t>Mar. 31, 2022 USD ($) shares</t>
        </is>
      </c>
      <c r="D2" s="2" t="inlineStr">
        <is>
          <t>Sep. 30, 2020 purchase_period shares</t>
        </is>
      </c>
      <c r="E2" s="2" t="inlineStr">
        <is>
          <t>Jun. 30, 2018 shares</t>
        </is>
      </c>
      <c r="F2" s="2" t="inlineStr">
        <is>
          <t>Jan. 31, 2023 USD ($) $ / shares shares</t>
        </is>
      </c>
      <c r="G2" s="2" t="inlineStr">
        <is>
          <t>Jan. 31, 2022 USD ($) $ / shares shares</t>
        </is>
      </c>
      <c r="H2" s="2" t="inlineStr">
        <is>
          <t>Jan. 31, 2021 USD ($) $ / shares shares</t>
        </is>
      </c>
      <c r="I2" s="2" t="inlineStr">
        <is>
          <t>Jan.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period (shares)</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row>
    <row r="5">
      <c r="A5" s="4" t="inlineStr">
        <is>
          <t>Intrinsic value of options exercised | $</t>
        </is>
      </c>
      <c r="B5" s="4" t="inlineStr">
        <is>
          <t xml:space="preserve"> </t>
        </is>
      </c>
      <c r="C5" s="4" t="inlineStr">
        <is>
          <t xml:space="preserve"> </t>
        </is>
      </c>
      <c r="D5" s="4" t="inlineStr">
        <is>
          <t xml:space="preserve"> </t>
        </is>
      </c>
      <c r="E5" s="4" t="inlineStr">
        <is>
          <t xml:space="preserve"> </t>
        </is>
      </c>
      <c r="F5" s="7" t="n">
        <v>1500</v>
      </c>
      <c r="G5" s="7" t="n">
        <v>17300</v>
      </c>
      <c r="H5" s="7" t="n">
        <v>10800</v>
      </c>
      <c r="I5" s="4" t="inlineStr">
        <is>
          <t xml:space="preserve"> </t>
        </is>
      </c>
    </row>
    <row r="6">
      <c r="A6" s="4" t="inlineStr">
        <is>
          <t>Option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4 years</t>
        </is>
      </c>
      <c r="G8" s="4" t="inlineStr">
        <is>
          <t xml:space="preserve"> </t>
        </is>
      </c>
      <c r="H8" s="4" t="inlineStr">
        <is>
          <t xml:space="preserve"> </t>
        </is>
      </c>
      <c r="I8" s="4" t="inlineStr">
        <is>
          <t xml:space="preserve"> </t>
        </is>
      </c>
    </row>
    <row r="9">
      <c r="A9" s="4" t="inlineStr">
        <is>
          <t>Term of award</t>
        </is>
      </c>
      <c r="B9" s="4" t="inlineStr">
        <is>
          <t xml:space="preserve"> </t>
        </is>
      </c>
      <c r="C9" s="4" t="inlineStr">
        <is>
          <t xml:space="preserve"> </t>
        </is>
      </c>
      <c r="D9" s="4" t="inlineStr">
        <is>
          <t xml:space="preserve"> </t>
        </is>
      </c>
      <c r="E9" s="4" t="inlineStr">
        <is>
          <t xml:space="preserve"> </t>
        </is>
      </c>
      <c r="F9" s="4" t="inlineStr">
        <is>
          <t>ten</t>
        </is>
      </c>
      <c r="G9" s="4" t="inlineStr">
        <is>
          <t xml:space="preserve"> </t>
        </is>
      </c>
      <c r="H9" s="4" t="inlineStr">
        <is>
          <t xml:space="preserve"> </t>
        </is>
      </c>
      <c r="I9" s="4" t="inlineStr">
        <is>
          <t xml:space="preserve"> </t>
        </is>
      </c>
    </row>
    <row r="10">
      <c r="A10" s="4" t="inlineStr">
        <is>
          <t>Compensation cost not yet recognized | $</t>
        </is>
      </c>
      <c r="B10" s="4" t="inlineStr">
        <is>
          <t xml:space="preserve"> </t>
        </is>
      </c>
      <c r="C10" s="4" t="inlineStr">
        <is>
          <t xml:space="preserve"> </t>
        </is>
      </c>
      <c r="D10" s="4" t="inlineStr">
        <is>
          <t xml:space="preserve"> </t>
        </is>
      </c>
      <c r="E10" s="4" t="inlineStr">
        <is>
          <t xml:space="preserve"> </t>
        </is>
      </c>
      <c r="F10" s="7" t="n">
        <v>11</v>
      </c>
      <c r="G10" s="4" t="inlineStr">
        <is>
          <t xml:space="preserve"> </t>
        </is>
      </c>
      <c r="H10" s="4" t="inlineStr">
        <is>
          <t xml:space="preserve"> </t>
        </is>
      </c>
      <c r="I10" s="4" t="inlineStr">
        <is>
          <t xml:space="preserve"> </t>
        </is>
      </c>
    </row>
    <row r="11">
      <c r="A11" s="4" t="inlineStr">
        <is>
          <t>Recognition period for compensation cost not yet recognized</t>
        </is>
      </c>
      <c r="B11" s="4" t="inlineStr">
        <is>
          <t xml:space="preserve"> </t>
        </is>
      </c>
      <c r="C11" s="4" t="inlineStr">
        <is>
          <t xml:space="preserve"> </t>
        </is>
      </c>
      <c r="D11" s="4" t="inlineStr">
        <is>
          <t xml:space="preserve"> </t>
        </is>
      </c>
      <c r="E11" s="4" t="inlineStr">
        <is>
          <t xml:space="preserve"> </t>
        </is>
      </c>
      <c r="F11" s="4" t="inlineStr">
        <is>
          <t>1 month 6 days</t>
        </is>
      </c>
      <c r="G11" s="4" t="inlineStr">
        <is>
          <t xml:space="preserve"> </t>
        </is>
      </c>
      <c r="H11" s="4" t="inlineStr">
        <is>
          <t xml:space="preserve"> </t>
        </is>
      </c>
      <c r="I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ognition period for compensation cost not yet recognized</t>
        </is>
      </c>
      <c r="B14" s="4" t="inlineStr">
        <is>
          <t xml:space="preserve"> </t>
        </is>
      </c>
      <c r="C14" s="4" t="inlineStr">
        <is>
          <t xml:space="preserve"> </t>
        </is>
      </c>
      <c r="D14" s="4" t="inlineStr">
        <is>
          <t xml:space="preserve"> </t>
        </is>
      </c>
      <c r="E14" s="4" t="inlineStr">
        <is>
          <t xml:space="preserve"> </t>
        </is>
      </c>
      <c r="F14" s="4" t="inlineStr">
        <is>
          <t>2 years 4 months 24 days</t>
        </is>
      </c>
      <c r="G14" s="4" t="inlineStr">
        <is>
          <t xml:space="preserve"> </t>
        </is>
      </c>
      <c r="H14" s="4" t="inlineStr">
        <is>
          <t xml:space="preserve"> </t>
        </is>
      </c>
      <c r="I14" s="4" t="inlineStr">
        <is>
          <t xml:space="preserve"> </t>
        </is>
      </c>
    </row>
    <row r="15">
      <c r="A15" s="4" t="inlineStr">
        <is>
          <t>Granted (shares)</t>
        </is>
      </c>
      <c r="B15" s="4" t="inlineStr">
        <is>
          <t xml:space="preserve"> </t>
        </is>
      </c>
      <c r="C15" s="4" t="inlineStr">
        <is>
          <t xml:space="preserve"> </t>
        </is>
      </c>
      <c r="D15" s="4" t="inlineStr">
        <is>
          <t xml:space="preserve"> </t>
        </is>
      </c>
      <c r="E15" s="4" t="inlineStr">
        <is>
          <t xml:space="preserve"> </t>
        </is>
      </c>
      <c r="F15" s="6" t="n">
        <v>2314571</v>
      </c>
      <c r="G15" s="6" t="n">
        <v>2540946</v>
      </c>
      <c r="H15" s="6" t="n">
        <v>3209165</v>
      </c>
      <c r="I15" s="4" t="inlineStr">
        <is>
          <t xml:space="preserve"> </t>
        </is>
      </c>
    </row>
    <row r="16">
      <c r="A16" s="4" t="inlineStr">
        <is>
          <t>Granted (in usd per share) | $ / shares</t>
        </is>
      </c>
      <c r="B16" s="4" t="inlineStr">
        <is>
          <t xml:space="preserve"> </t>
        </is>
      </c>
      <c r="C16" s="4" t="inlineStr">
        <is>
          <t xml:space="preserve"> </t>
        </is>
      </c>
      <c r="D16" s="4" t="inlineStr">
        <is>
          <t xml:space="preserve"> </t>
        </is>
      </c>
      <c r="E16" s="4" t="inlineStr">
        <is>
          <t xml:space="preserve"> </t>
        </is>
      </c>
      <c r="F16" s="9" t="n">
        <v>39.46</v>
      </c>
      <c r="G16" s="9" t="n">
        <v>77.98</v>
      </c>
      <c r="H16" s="9" t="n">
        <v>25.94</v>
      </c>
      <c r="I16" s="4" t="inlineStr">
        <is>
          <t xml:space="preserve"> </t>
        </is>
      </c>
    </row>
    <row r="17">
      <c r="A17" s="4" t="inlineStr">
        <is>
          <t>Compensation cost not yet recognized | $</t>
        </is>
      </c>
      <c r="B17" s="4" t="inlineStr">
        <is>
          <t xml:space="preserve"> </t>
        </is>
      </c>
      <c r="C17" s="4" t="inlineStr">
        <is>
          <t xml:space="preserve"> </t>
        </is>
      </c>
      <c r="D17" s="4" t="inlineStr">
        <is>
          <t xml:space="preserve"> </t>
        </is>
      </c>
      <c r="E17" s="4" t="inlineStr">
        <is>
          <t xml:space="preserve"> </t>
        </is>
      </c>
      <c r="F17" s="7" t="n">
        <v>150600</v>
      </c>
      <c r="G17" s="4" t="inlineStr">
        <is>
          <t xml:space="preserve"> </t>
        </is>
      </c>
      <c r="H17" s="4" t="inlineStr">
        <is>
          <t xml:space="preserve"> </t>
        </is>
      </c>
      <c r="I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6" t="n">
        <v>1630656</v>
      </c>
      <c r="G18" s="6" t="n">
        <v>1681544</v>
      </c>
      <c r="H18" s="6" t="n">
        <v>1028734</v>
      </c>
      <c r="I18" s="4" t="inlineStr">
        <is>
          <t xml:space="preserve"> </t>
        </is>
      </c>
    </row>
    <row r="19">
      <c r="A19" s="4" t="inlineStr">
        <is>
          <t>Accelerated vesting, issuance of shares (in shares)</t>
        </is>
      </c>
      <c r="B19" s="6" t="n">
        <v>5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related to modifications | $</t>
        </is>
      </c>
      <c r="B20" s="4" t="inlineStr">
        <is>
          <t xml:space="preserve"> </t>
        </is>
      </c>
      <c r="C20" s="4" t="inlineStr">
        <is>
          <t xml:space="preserve"> </t>
        </is>
      </c>
      <c r="D20" s="4" t="inlineStr">
        <is>
          <t xml:space="preserve"> </t>
        </is>
      </c>
      <c r="E20" s="4" t="inlineStr">
        <is>
          <t xml:space="preserve"> </t>
        </is>
      </c>
      <c r="F20" s="7" t="n">
        <v>2600</v>
      </c>
      <c r="G20" s="4" t="inlineStr">
        <is>
          <t xml:space="preserve"> </t>
        </is>
      </c>
      <c r="H20" s="4" t="inlineStr">
        <is>
          <t xml:space="preserve"> </t>
        </is>
      </c>
      <c r="I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row>
    <row r="24">
      <c r="A24" s="4" t="inlineStr">
        <is>
          <t>Granted (shares)</t>
        </is>
      </c>
      <c r="B24" s="4" t="inlineStr">
        <is>
          <t xml:space="preserve"> </t>
        </is>
      </c>
      <c r="C24" s="4" t="inlineStr">
        <is>
          <t xml:space="preserve"> </t>
        </is>
      </c>
      <c r="D24" s="4" t="inlineStr">
        <is>
          <t xml:space="preserve"> </t>
        </is>
      </c>
      <c r="E24" s="4" t="inlineStr">
        <is>
          <t xml:space="preserve"> </t>
        </is>
      </c>
      <c r="F24" s="6" t="n">
        <v>71667</v>
      </c>
      <c r="G24" s="4" t="inlineStr">
        <is>
          <t xml:space="preserve"> </t>
        </is>
      </c>
      <c r="H24" s="4" t="inlineStr">
        <is>
          <t xml:space="preserve"> </t>
        </is>
      </c>
      <c r="I24" s="4" t="inlineStr">
        <is>
          <t xml:space="preserve"> </t>
        </is>
      </c>
    </row>
    <row r="25">
      <c r="A25" s="4" t="inlineStr">
        <is>
          <t>Threshold trading days</t>
        </is>
      </c>
      <c r="B25" s="4" t="inlineStr">
        <is>
          <t xml:space="preserve"> </t>
        </is>
      </c>
      <c r="C25" s="4" t="inlineStr">
        <is>
          <t xml:space="preserve"> </t>
        </is>
      </c>
      <c r="D25" s="4" t="inlineStr">
        <is>
          <t xml:space="preserve"> </t>
        </is>
      </c>
      <c r="E25" s="4" t="inlineStr">
        <is>
          <t xml:space="preserve"> </t>
        </is>
      </c>
      <c r="F25" s="4" t="inlineStr">
        <is>
          <t>30 days</t>
        </is>
      </c>
      <c r="G25" s="4" t="inlineStr">
        <is>
          <t xml:space="preserve"> </t>
        </is>
      </c>
      <c r="H25" s="4" t="inlineStr">
        <is>
          <t xml:space="preserve"> </t>
        </is>
      </c>
      <c r="I25" s="4" t="inlineStr">
        <is>
          <t xml:space="preserve"> </t>
        </is>
      </c>
    </row>
    <row r="26">
      <c r="A26" s="4" t="inlineStr">
        <is>
          <t>Threshold consecutive trading days</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c r="I26" s="4" t="inlineStr">
        <is>
          <t xml:space="preserve"> </t>
        </is>
      </c>
    </row>
    <row r="27">
      <c r="A27" s="4" t="inlineStr">
        <is>
          <t>RSUs, bon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ed (in shares)</t>
        </is>
      </c>
      <c r="B29" s="4" t="inlineStr">
        <is>
          <t xml:space="preserve"> </t>
        </is>
      </c>
      <c r="C29" s="6" t="n">
        <v>9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 | $</t>
        </is>
      </c>
      <c r="B30" s="4" t="inlineStr">
        <is>
          <t xml:space="preserve"> </t>
        </is>
      </c>
      <c r="C30" s="7" t="n">
        <v>3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8 Equity Incentive Plan (2018 Plan) | Common Class A and 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outstanding shares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5</v>
      </c>
    </row>
    <row r="34">
      <c r="A34" s="4" t="inlineStr">
        <is>
          <t>2018 Equity Incentive Plan (2018 Plan) | 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shares authorized (shares)</t>
        </is>
      </c>
      <c r="B36" s="4" t="inlineStr">
        <is>
          <t xml:space="preserve"> </t>
        </is>
      </c>
      <c r="C36" s="4" t="inlineStr">
        <is>
          <t xml:space="preserve"> </t>
        </is>
      </c>
      <c r="D36" s="4" t="inlineStr">
        <is>
          <t xml:space="preserve"> </t>
        </is>
      </c>
      <c r="E36" s="4" t="inlineStr">
        <is>
          <t xml:space="preserve"> </t>
        </is>
      </c>
      <c r="F36" s="6" t="n">
        <v>1649674</v>
      </c>
      <c r="G36" s="4" t="inlineStr">
        <is>
          <t xml:space="preserve"> </t>
        </is>
      </c>
      <c r="H36" s="4" t="inlineStr">
        <is>
          <t xml:space="preserve"> </t>
        </is>
      </c>
      <c r="I36" s="6" t="n">
        <v>3500000</v>
      </c>
    </row>
    <row r="37">
      <c r="A37" s="4" t="inlineStr">
        <is>
          <t>Common stock reserved for future issuance (shares)</t>
        </is>
      </c>
      <c r="B37" s="4" t="inlineStr">
        <is>
          <t xml:space="preserve"> </t>
        </is>
      </c>
      <c r="C37" s="4" t="inlineStr">
        <is>
          <t xml:space="preserve"> </t>
        </is>
      </c>
      <c r="D37" s="4" t="inlineStr">
        <is>
          <t xml:space="preserve"> </t>
        </is>
      </c>
      <c r="E37" s="4" t="inlineStr">
        <is>
          <t xml:space="preserve"> </t>
        </is>
      </c>
      <c r="F37" s="6" t="n">
        <v>3874073</v>
      </c>
      <c r="G37" s="4" t="inlineStr">
        <is>
          <t xml:space="preserve"> </t>
        </is>
      </c>
      <c r="H37" s="4" t="inlineStr">
        <is>
          <t xml:space="preserve"> </t>
        </is>
      </c>
      <c r="I37" s="4" t="inlineStr">
        <is>
          <t xml:space="preserve"> </t>
        </is>
      </c>
    </row>
    <row r="38">
      <c r="A38" s="4" t="inlineStr">
        <is>
          <t>Employee Stock Purchase Plan |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utstanding shares (percent)</t>
        </is>
      </c>
      <c r="B40" s="4" t="inlineStr">
        <is>
          <t xml:space="preserve"> </t>
        </is>
      </c>
      <c r="C40" s="4" t="inlineStr">
        <is>
          <t xml:space="preserve"> </t>
        </is>
      </c>
      <c r="D40" s="4" t="inlineStr">
        <is>
          <t xml:space="preserve"> </t>
        </is>
      </c>
      <c r="E40" s="4" t="inlineStr">
        <is>
          <t xml:space="preserve"> </t>
        </is>
      </c>
      <c r="F40" s="13" t="n">
        <v>0.015</v>
      </c>
      <c r="G40" s="4" t="inlineStr">
        <is>
          <t xml:space="preserve"> </t>
        </is>
      </c>
      <c r="H40" s="4" t="inlineStr">
        <is>
          <t xml:space="preserve"> </t>
        </is>
      </c>
      <c r="I40" s="4" t="inlineStr">
        <is>
          <t xml:space="preserve"> </t>
        </is>
      </c>
    </row>
    <row r="41">
      <c r="A41" s="4" t="inlineStr">
        <is>
          <t>Recognition period for compensation cost not yet recognized</t>
        </is>
      </c>
      <c r="B41" s="4" t="inlineStr">
        <is>
          <t xml:space="preserve"> </t>
        </is>
      </c>
      <c r="C41" s="4" t="inlineStr">
        <is>
          <t xml:space="preserve"> </t>
        </is>
      </c>
      <c r="D41" s="4" t="inlineStr">
        <is>
          <t xml:space="preserve"> </t>
        </is>
      </c>
      <c r="E41" s="4" t="inlineStr">
        <is>
          <t xml:space="preserve"> </t>
        </is>
      </c>
      <c r="F41" s="4" t="inlineStr">
        <is>
          <t>6 months</t>
        </is>
      </c>
      <c r="G41" s="4" t="inlineStr">
        <is>
          <t xml:space="preserve"> </t>
        </is>
      </c>
      <c r="H41" s="4" t="inlineStr">
        <is>
          <t xml:space="preserve"> </t>
        </is>
      </c>
      <c r="I41" s="4" t="inlineStr">
        <is>
          <t xml:space="preserve"> </t>
        </is>
      </c>
    </row>
    <row r="42">
      <c r="A42" s="4" t="inlineStr">
        <is>
          <t>Compensation cost not yet recognized | $</t>
        </is>
      </c>
      <c r="B42" s="4" t="inlineStr">
        <is>
          <t xml:space="preserve"> </t>
        </is>
      </c>
      <c r="C42" s="4" t="inlineStr">
        <is>
          <t xml:space="preserve"> </t>
        </is>
      </c>
      <c r="D42" s="4" t="inlineStr">
        <is>
          <t xml:space="preserve"> </t>
        </is>
      </c>
      <c r="E42" s="4" t="inlineStr">
        <is>
          <t xml:space="preserve"> </t>
        </is>
      </c>
      <c r="F42" s="7" t="n">
        <v>1400</v>
      </c>
      <c r="G42" s="4" t="inlineStr">
        <is>
          <t xml:space="preserve"> </t>
        </is>
      </c>
      <c r="H42" s="4" t="inlineStr">
        <is>
          <t xml:space="preserve"> </t>
        </is>
      </c>
      <c r="I42" s="4" t="inlineStr">
        <is>
          <t xml:space="preserve"> </t>
        </is>
      </c>
    </row>
    <row r="43">
      <c r="A43" s="4" t="inlineStr">
        <is>
          <t>Duration of overlapping offering periods</t>
        </is>
      </c>
      <c r="B43" s="4" t="inlineStr">
        <is>
          <t xml:space="preserve"> </t>
        </is>
      </c>
      <c r="C43" s="4" t="inlineStr">
        <is>
          <t xml:space="preserve"> </t>
        </is>
      </c>
      <c r="D43" s="4" t="inlineStr">
        <is>
          <t xml:space="preserve"> </t>
        </is>
      </c>
      <c r="E43" s="4" t="inlineStr">
        <is>
          <t xml:space="preserve"> </t>
        </is>
      </c>
      <c r="F43" s="4" t="inlineStr">
        <is>
          <t>12 months</t>
        </is>
      </c>
      <c r="G43" s="4" t="inlineStr">
        <is>
          <t xml:space="preserve"> </t>
        </is>
      </c>
      <c r="H43" s="4" t="inlineStr">
        <is>
          <t xml:space="preserve"> </t>
        </is>
      </c>
      <c r="I43" s="4" t="inlineStr">
        <is>
          <t xml:space="preserve"> </t>
        </is>
      </c>
    </row>
    <row r="44">
      <c r="A44" s="4" t="inlineStr">
        <is>
          <t>Number of purchase periods in each offering period | purchase_period</t>
        </is>
      </c>
      <c r="B44" s="4" t="inlineStr">
        <is>
          <t xml:space="preserve"> </t>
        </is>
      </c>
      <c r="C44" s="4" t="inlineStr">
        <is>
          <t xml:space="preserve"> </t>
        </is>
      </c>
      <c r="D44" s="6" t="n">
        <v>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uration of purchase periods</t>
        </is>
      </c>
      <c r="B45" s="4" t="inlineStr">
        <is>
          <t xml:space="preserve"> </t>
        </is>
      </c>
      <c r="C45" s="4" t="inlineStr">
        <is>
          <t xml:space="preserve"> </t>
        </is>
      </c>
      <c r="D45" s="4" t="inlineStr">
        <is>
          <t xml:space="preserve"> </t>
        </is>
      </c>
      <c r="E45" s="4" t="inlineStr">
        <is>
          <t xml:space="preserve"> </t>
        </is>
      </c>
      <c r="F45" s="4" t="inlineStr">
        <is>
          <t>6 months</t>
        </is>
      </c>
      <c r="G45" s="4" t="inlineStr">
        <is>
          <t xml:space="preserve"> </t>
        </is>
      </c>
      <c r="H45" s="4" t="inlineStr">
        <is>
          <t xml:space="preserve"> </t>
        </is>
      </c>
      <c r="I45" s="4" t="inlineStr">
        <is>
          <t xml:space="preserve"> </t>
        </is>
      </c>
    </row>
    <row r="46">
      <c r="A46" s="4" t="inlineStr">
        <is>
          <t>Share purchase price as percentage of fair value of common stock (percent)</t>
        </is>
      </c>
      <c r="B46" s="4" t="inlineStr">
        <is>
          <t xml:space="preserve"> </t>
        </is>
      </c>
      <c r="C46" s="4" t="inlineStr">
        <is>
          <t xml:space="preserve"> </t>
        </is>
      </c>
      <c r="D46" s="10" t="n">
        <v>0.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annual contributions via payroll deductions (shares)</t>
        </is>
      </c>
      <c r="B47" s="4" t="inlineStr">
        <is>
          <t xml:space="preserve"> </t>
        </is>
      </c>
      <c r="C47" s="4" t="inlineStr">
        <is>
          <t xml:space="preserve"> </t>
        </is>
      </c>
      <c r="D47" s="6" t="n">
        <v>3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eligible compensation (percent)</t>
        </is>
      </c>
      <c r="B48" s="4" t="inlineStr">
        <is>
          <t xml:space="preserve"> </t>
        </is>
      </c>
      <c r="C48" s="4" t="inlineStr">
        <is>
          <t xml:space="preserve"> </t>
        </is>
      </c>
      <c r="D48" s="4" t="inlineStr">
        <is>
          <t xml:space="preserve"> </t>
        </is>
      </c>
      <c r="E48" s="4" t="inlineStr">
        <is>
          <t xml:space="preserve"> </t>
        </is>
      </c>
      <c r="F48" s="10" t="n">
        <v>0.85</v>
      </c>
      <c r="G48" s="4" t="inlineStr">
        <is>
          <t xml:space="preserve"> </t>
        </is>
      </c>
      <c r="H48" s="4" t="inlineStr">
        <is>
          <t xml:space="preserve"> </t>
        </is>
      </c>
      <c r="I48" s="4" t="inlineStr">
        <is>
          <t xml:space="preserve"> </t>
        </is>
      </c>
    </row>
    <row r="49">
      <c r="A49" s="4" t="inlineStr">
        <is>
          <t>Number of shares available for grant (shares)</t>
        </is>
      </c>
      <c r="B49" s="4" t="inlineStr">
        <is>
          <t xml:space="preserve"> </t>
        </is>
      </c>
      <c r="C49" s="4" t="inlineStr">
        <is>
          <t xml:space="preserve"> </t>
        </is>
      </c>
      <c r="D49" s="4" t="inlineStr">
        <is>
          <t xml:space="preserve"> </t>
        </is>
      </c>
      <c r="E49" s="4" t="inlineStr">
        <is>
          <t xml:space="preserve"> </t>
        </is>
      </c>
      <c r="F49" s="6" t="n">
        <v>345016</v>
      </c>
      <c r="G49" s="4" t="inlineStr">
        <is>
          <t xml:space="preserve"> </t>
        </is>
      </c>
      <c r="H49" s="4" t="inlineStr">
        <is>
          <t xml:space="preserve"> </t>
        </is>
      </c>
      <c r="I49" s="4" t="inlineStr">
        <is>
          <t xml:space="preserve"> </t>
        </is>
      </c>
    </row>
    <row r="50">
      <c r="A50" s="4" t="inlineStr">
        <is>
          <t>Employee Stock Purchase Plan | Common Class A and Common Class B | ESP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outstanding shares (percent)</t>
        </is>
      </c>
      <c r="B52" s="4" t="inlineStr">
        <is>
          <t xml:space="preserve"> </t>
        </is>
      </c>
      <c r="C52" s="4" t="inlineStr">
        <is>
          <t xml:space="preserve"> </t>
        </is>
      </c>
      <c r="D52" s="4" t="inlineStr">
        <is>
          <t xml:space="preserve"> </t>
        </is>
      </c>
      <c r="E52" s="13" t="n">
        <v>0.015</v>
      </c>
      <c r="F52" s="4" t="inlineStr">
        <is>
          <t xml:space="preserve"> </t>
        </is>
      </c>
      <c r="G52" s="4" t="inlineStr">
        <is>
          <t xml:space="preserve"> </t>
        </is>
      </c>
      <c r="H52" s="4" t="inlineStr">
        <is>
          <t xml:space="preserve"> </t>
        </is>
      </c>
      <c r="I52" s="4" t="inlineStr">
        <is>
          <t xml:space="preserve"> </t>
        </is>
      </c>
    </row>
    <row r="53">
      <c r="A53" s="4" t="inlineStr">
        <is>
          <t>Employee Stock Purchase Plan | Class B Common Stock | ES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itional shares authorized (shares)</t>
        </is>
      </c>
      <c r="B55" s="4" t="inlineStr">
        <is>
          <t xml:space="preserve"> </t>
        </is>
      </c>
      <c r="C55" s="4" t="inlineStr">
        <is>
          <t xml:space="preserve"> </t>
        </is>
      </c>
      <c r="D55" s="4" t="inlineStr">
        <is>
          <t xml:space="preserve"> </t>
        </is>
      </c>
      <c r="E55" s="6" t="n">
        <v>1050000</v>
      </c>
      <c r="F55" s="6" t="n">
        <v>164967</v>
      </c>
      <c r="G55" s="4" t="inlineStr">
        <is>
          <t xml:space="preserve"> </t>
        </is>
      </c>
      <c r="H55" s="4" t="inlineStr">
        <is>
          <t xml:space="preserve"> </t>
        </is>
      </c>
      <c r="I55" s="4" t="inlineStr">
        <is>
          <t xml:space="preserve"> </t>
        </is>
      </c>
    </row>
    <row r="56">
      <c r="A56" s="4" t="inlineStr">
        <is>
          <t>Common stock reserved for future issuance (shares)</t>
        </is>
      </c>
      <c r="B56" s="4" t="inlineStr">
        <is>
          <t xml:space="preserve"> </t>
        </is>
      </c>
      <c r="C56" s="4" t="inlineStr">
        <is>
          <t xml:space="preserve"> </t>
        </is>
      </c>
      <c r="D56" s="4" t="inlineStr">
        <is>
          <t xml:space="preserve"> </t>
        </is>
      </c>
      <c r="E56" s="4" t="inlineStr">
        <is>
          <t xml:space="preserve"> </t>
        </is>
      </c>
      <c r="F56" s="6" t="n">
        <v>307</v>
      </c>
      <c r="G56" s="4" t="inlineStr">
        <is>
          <t xml:space="preserve"> </t>
        </is>
      </c>
      <c r="H56" s="4" t="inlineStr">
        <is>
          <t xml:space="preserve"> </t>
        </is>
      </c>
      <c r="I56" s="4" t="inlineStr">
        <is>
          <t xml:space="preserve"> </t>
        </is>
      </c>
    </row>
    <row r="57">
      <c r="A57" s="4" t="inlineStr">
        <is>
          <t>Minimum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vice condition satisfaction period</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row>
    <row r="60">
      <c r="A60" s="4" t="inlineStr">
        <is>
          <t>Maximum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vice condition satisfaction period</t>
        </is>
      </c>
      <c r="B62" s="4" t="inlineStr">
        <is>
          <t xml:space="preserve"> </t>
        </is>
      </c>
      <c r="C62" s="4" t="inlineStr">
        <is>
          <t xml:space="preserve"> </t>
        </is>
      </c>
      <c r="D62" s="4" t="inlineStr">
        <is>
          <t xml:space="preserve"> </t>
        </is>
      </c>
      <c r="E62" s="4" t="inlineStr">
        <is>
          <t xml:space="preserve"> </t>
        </is>
      </c>
      <c r="F62" s="4" t="inlineStr">
        <is>
          <t>4 years</t>
        </is>
      </c>
      <c r="G62" s="4" t="inlineStr">
        <is>
          <t xml:space="preserve"> </t>
        </is>
      </c>
      <c r="H62" s="4" t="inlineStr">
        <is>
          <t xml:space="preserve"> </t>
        </is>
      </c>
      <c r="I62" s="4" t="inlineStr">
        <is>
          <t xml:space="preserve"> </t>
        </is>
      </c>
    </row>
    <row r="63">
      <c r="A63" s="4" t="inlineStr">
        <is>
          <t>Cliff vesting in one or two years and quarterly vesting afterwards | P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olume weighted average price (in usd per share) | $ / shares</t>
        </is>
      </c>
      <c r="B65" s="4" t="inlineStr">
        <is>
          <t xml:space="preserve"> </t>
        </is>
      </c>
      <c r="C65" s="4" t="inlineStr">
        <is>
          <t xml:space="preserve"> </t>
        </is>
      </c>
      <c r="D65" s="4" t="inlineStr">
        <is>
          <t xml:space="preserve"> </t>
        </is>
      </c>
      <c r="E65" s="4" t="inlineStr">
        <is>
          <t xml:space="preserve"> </t>
        </is>
      </c>
      <c r="F65" s="7" t="n">
        <v>60</v>
      </c>
      <c r="G65" s="4" t="inlineStr">
        <is>
          <t xml:space="preserve"> </t>
        </is>
      </c>
      <c r="H65" s="4" t="inlineStr">
        <is>
          <t xml:space="preserve"> </t>
        </is>
      </c>
      <c r="I65" s="4" t="inlineStr">
        <is>
          <t xml:space="preserve"> </t>
        </is>
      </c>
    </row>
    <row r="66">
      <c r="A66" s="4" t="inlineStr">
        <is>
          <t>Granted (in usd per share) | $ / shares</t>
        </is>
      </c>
      <c r="B66" s="4" t="inlineStr">
        <is>
          <t xml:space="preserve"> </t>
        </is>
      </c>
      <c r="C66" s="4" t="inlineStr">
        <is>
          <t xml:space="preserve"> </t>
        </is>
      </c>
      <c r="D66" s="4" t="inlineStr">
        <is>
          <t xml:space="preserve"> </t>
        </is>
      </c>
      <c r="E66" s="4" t="inlineStr">
        <is>
          <t xml:space="preserve"> </t>
        </is>
      </c>
      <c r="F66" s="9" t="n">
        <v>36.07</v>
      </c>
      <c r="G66" s="4" t="inlineStr">
        <is>
          <t xml:space="preserve"> </t>
        </is>
      </c>
      <c r="H66" s="4" t="inlineStr">
        <is>
          <t xml:space="preserve"> </t>
        </is>
      </c>
      <c r="I66" s="4" t="inlineStr">
        <is>
          <t xml:space="preserve"> </t>
        </is>
      </c>
    </row>
    <row r="67">
      <c r="A67" s="4" t="inlineStr">
        <is>
          <t>Cliff vesting in one or two years and quarterly vesting afterwards | Minimum |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1 year</t>
        </is>
      </c>
      <c r="G69" s="4" t="inlineStr">
        <is>
          <t xml:space="preserve"> </t>
        </is>
      </c>
      <c r="H69" s="4" t="inlineStr">
        <is>
          <t xml:space="preserve"> </t>
        </is>
      </c>
      <c r="I69" s="4" t="inlineStr">
        <is>
          <t xml:space="preserve"> </t>
        </is>
      </c>
    </row>
    <row r="70">
      <c r="A70" s="4" t="inlineStr">
        <is>
          <t>Cliff vesting in one or two years and quarterly vesting afterwards | Maximum |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2 years</t>
        </is>
      </c>
      <c r="G72" s="4" t="inlineStr">
        <is>
          <t xml:space="preserve"> </t>
        </is>
      </c>
      <c r="H72" s="4" t="inlineStr">
        <is>
          <t xml:space="preserve"> </t>
        </is>
      </c>
      <c r="I72" s="4" t="inlineStr">
        <is>
          <t xml:space="preserve"> </t>
        </is>
      </c>
    </row>
    <row r="73">
      <c r="A73" s="4" t="inlineStr">
        <is>
          <t>Two-year vesting schedule | P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olume weighted average price (in usd per share) | $ / shares</t>
        </is>
      </c>
      <c r="B75" s="4" t="inlineStr">
        <is>
          <t xml:space="preserve"> </t>
        </is>
      </c>
      <c r="C75" s="4" t="inlineStr">
        <is>
          <t xml:space="preserve"> </t>
        </is>
      </c>
      <c r="D75" s="4" t="inlineStr">
        <is>
          <t xml:space="preserve"> </t>
        </is>
      </c>
      <c r="E75" s="4" t="inlineStr">
        <is>
          <t xml:space="preserve"> </t>
        </is>
      </c>
      <c r="F75" s="7" t="n">
        <v>70</v>
      </c>
      <c r="G75" s="4" t="inlineStr">
        <is>
          <t xml:space="preserve"> </t>
        </is>
      </c>
      <c r="H75" s="4" t="inlineStr">
        <is>
          <t xml:space="preserve"> </t>
        </is>
      </c>
      <c r="I75" s="4" t="inlineStr">
        <is>
          <t xml:space="preserve"> </t>
        </is>
      </c>
    </row>
    <row r="76">
      <c r="A76" s="4" t="inlineStr">
        <is>
          <t>Granted (in usd per share) | $ / shares</t>
        </is>
      </c>
      <c r="B76" s="4" t="inlineStr">
        <is>
          <t xml:space="preserve"> </t>
        </is>
      </c>
      <c r="C76" s="4" t="inlineStr">
        <is>
          <t xml:space="preserve"> </t>
        </is>
      </c>
      <c r="D76" s="4" t="inlineStr">
        <is>
          <t xml:space="preserve"> </t>
        </is>
      </c>
      <c r="E76" s="4" t="inlineStr">
        <is>
          <t xml:space="preserve"> </t>
        </is>
      </c>
      <c r="F76" s="16" t="n">
        <v>33.98</v>
      </c>
      <c r="G76" s="4" t="inlineStr">
        <is>
          <t xml:space="preserve"> </t>
        </is>
      </c>
      <c r="H76" s="4" t="inlineStr">
        <is>
          <t xml:space="preserve"> </t>
        </is>
      </c>
      <c r="I76" s="4" t="inlineStr">
        <is>
          <t xml:space="preserve"> </t>
        </is>
      </c>
    </row>
    <row r="77">
      <c r="A77" s="4" t="inlineStr">
        <is>
          <t>Vesting at twelve months | P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olume weighted average price (in usd per share) | $ / shares</t>
        </is>
      </c>
      <c r="B79" s="4" t="inlineStr">
        <is>
          <t xml:space="preserve"> </t>
        </is>
      </c>
      <c r="C79" s="4" t="inlineStr">
        <is>
          <t xml:space="preserve"> </t>
        </is>
      </c>
      <c r="D79" s="4" t="inlineStr">
        <is>
          <t xml:space="preserve"> </t>
        </is>
      </c>
      <c r="E79" s="4" t="inlineStr">
        <is>
          <t xml:space="preserve"> </t>
        </is>
      </c>
      <c r="F79" s="6" t="n">
        <v>90</v>
      </c>
      <c r="G79" s="4" t="inlineStr">
        <is>
          <t xml:space="preserve"> </t>
        </is>
      </c>
      <c r="H79" s="4" t="inlineStr">
        <is>
          <t xml:space="preserve"> </t>
        </is>
      </c>
      <c r="I79" s="4" t="inlineStr">
        <is>
          <t xml:space="preserve"> </t>
        </is>
      </c>
    </row>
    <row r="80">
      <c r="A80" s="4" t="inlineStr">
        <is>
          <t>Granted (in usd per share) | $ / shares</t>
        </is>
      </c>
      <c r="B80" s="4" t="inlineStr">
        <is>
          <t xml:space="preserve"> </t>
        </is>
      </c>
      <c r="C80" s="4" t="inlineStr">
        <is>
          <t xml:space="preserve"> </t>
        </is>
      </c>
      <c r="D80" s="4" t="inlineStr">
        <is>
          <t xml:space="preserve"> </t>
        </is>
      </c>
      <c r="E80" s="4" t="inlineStr">
        <is>
          <t xml:space="preserve"> </t>
        </is>
      </c>
      <c r="F80" s="9" t="n">
        <v>30.26</v>
      </c>
      <c r="G80" s="4" t="inlineStr">
        <is>
          <t xml:space="preserve"> </t>
        </is>
      </c>
      <c r="H80" s="4" t="inlineStr">
        <is>
          <t xml:space="preserve"> </t>
        </is>
      </c>
      <c r="I80" s="4" t="inlineStr">
        <is>
          <t xml:space="preserve"> </t>
        </is>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cognized Stock-based Compensation Expense (Details) - 2011 Equity Incentive Plan (the Plan)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83859</v>
      </c>
      <c r="C4" s="7" t="n">
        <v>60526</v>
      </c>
      <c r="D4" s="7" t="n">
        <v>33749</v>
      </c>
    </row>
    <row r="5">
      <c r="A5" s="4" t="inlineStr">
        <is>
          <t>Sales and 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30636</v>
      </c>
      <c r="C7" s="6" t="n">
        <v>21241</v>
      </c>
      <c r="D7" s="6" t="n">
        <v>1093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4335</v>
      </c>
      <c r="C10" s="6" t="n">
        <v>15853</v>
      </c>
      <c r="D10" s="6" t="n">
        <v>9095</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23680</v>
      </c>
      <c r="C13" s="6" t="n">
        <v>18155</v>
      </c>
      <c r="D13" s="6" t="n">
        <v>11218</v>
      </c>
    </row>
    <row r="14">
      <c r="A14" s="4" t="inlineStr">
        <is>
          <t>Interest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710</v>
      </c>
      <c r="C16" s="6" t="n">
        <v>705</v>
      </c>
      <c r="D16" s="6" t="n">
        <v>444</v>
      </c>
    </row>
    <row r="17">
      <c r="A17" s="4" t="inlineStr">
        <is>
          <t>Subscription | Cost of reven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2676</v>
      </c>
      <c r="C19" s="6" t="n">
        <v>2819</v>
      </c>
      <c r="D19" s="6" t="n">
        <v>1213</v>
      </c>
    </row>
    <row r="20">
      <c r="A20" s="4" t="inlineStr">
        <is>
          <t>Professional services and other | Cost of revenu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7" t="n">
        <v>1822</v>
      </c>
      <c r="C22" s="7" t="n">
        <v>1753</v>
      </c>
      <c r="D22" s="7" t="n">
        <v>8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s>
  <sheetData>
    <row r="1">
      <c r="A1" s="1" t="inlineStr">
        <is>
          <t>Equity Incentive Plans - Outstanding Common Stock Options and Related Activity (Details) - USD ($) $ / shares in Units,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Shares Subject to Outstanding Options</t>
        </is>
      </c>
      <c r="B3" s="4" t="inlineStr">
        <is>
          <t xml:space="preserve"> </t>
        </is>
      </c>
      <c r="C3" s="4" t="inlineStr">
        <is>
          <t xml:space="preserve"> </t>
        </is>
      </c>
      <c r="D3" s="4" t="inlineStr">
        <is>
          <t xml:space="preserve"> </t>
        </is>
      </c>
      <c r="E3" s="4" t="inlineStr">
        <is>
          <t xml:space="preserve"> </t>
        </is>
      </c>
    </row>
    <row r="4">
      <c r="A4" s="4" t="inlineStr">
        <is>
          <t>Beginning balance of options outstanding (shares)</t>
        </is>
      </c>
      <c r="B4" s="6" t="n">
        <v>963288</v>
      </c>
      <c r="C4" s="6" t="n">
        <v>1296503</v>
      </c>
      <c r="D4" s="6" t="n">
        <v>1745415</v>
      </c>
      <c r="E4" s="4" t="inlineStr">
        <is>
          <t xml:space="preserve"> </t>
        </is>
      </c>
    </row>
    <row r="5">
      <c r="A5" s="4" t="inlineStr">
        <is>
          <t>Exercised (shares)</t>
        </is>
      </c>
      <c r="B5" s="6" t="n">
        <v>-47389</v>
      </c>
      <c r="C5" s="6" t="n">
        <v>-332137</v>
      </c>
      <c r="D5" s="6" t="n">
        <v>-374049</v>
      </c>
      <c r="E5" s="4" t="inlineStr">
        <is>
          <t xml:space="preserve"> </t>
        </is>
      </c>
    </row>
    <row r="6">
      <c r="A6" s="4" t="inlineStr">
        <is>
          <t>Forfeited (shares)</t>
        </is>
      </c>
      <c r="B6" s="4" t="inlineStr">
        <is>
          <t xml:space="preserve"> </t>
        </is>
      </c>
      <c r="C6" s="6" t="n">
        <v>-1009</v>
      </c>
      <c r="D6" s="6" t="n">
        <v>-2112</v>
      </c>
      <c r="E6" s="4" t="inlineStr">
        <is>
          <t xml:space="preserve"> </t>
        </is>
      </c>
    </row>
    <row r="7">
      <c r="A7" s="4" t="inlineStr">
        <is>
          <t>Expired (shares)</t>
        </is>
      </c>
      <c r="B7" s="6" t="n">
        <v>-39615</v>
      </c>
      <c r="C7" s="6" t="n">
        <v>-69</v>
      </c>
      <c r="D7" s="6" t="n">
        <v>-72751</v>
      </c>
      <c r="E7" s="4" t="inlineStr">
        <is>
          <t xml:space="preserve"> </t>
        </is>
      </c>
    </row>
    <row r="8">
      <c r="A8" s="4" t="inlineStr">
        <is>
          <t>Ending balance of options outstanding (shares)</t>
        </is>
      </c>
      <c r="B8" s="6" t="n">
        <v>876284</v>
      </c>
      <c r="C8" s="6" t="n">
        <v>963288</v>
      </c>
      <c r="D8" s="6" t="n">
        <v>1296503</v>
      </c>
      <c r="E8" s="6" t="n">
        <v>1745415</v>
      </c>
    </row>
    <row r="9">
      <c r="A9" s="4" t="inlineStr">
        <is>
          <t>Options vested and exercisable, outstanding (shares)</t>
        </is>
      </c>
      <c r="B9" s="6" t="n">
        <v>875242</v>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ptions outstanding, weighted average exercise price (in usd per share)</t>
        </is>
      </c>
      <c r="B11" s="9" t="n">
        <v>26.16</v>
      </c>
      <c r="C11" s="9" t="n">
        <v>23.79</v>
      </c>
      <c r="D11" s="9" t="n">
        <v>23.91</v>
      </c>
      <c r="E11" s="4" t="inlineStr">
        <is>
          <t xml:space="preserve"> </t>
        </is>
      </c>
    </row>
    <row r="12">
      <c r="A12" s="4" t="inlineStr">
        <is>
          <t>Options exercised, weighted average exercise price (in usd per share)</t>
        </is>
      </c>
      <c r="B12" s="16" t="n">
        <v>18.17</v>
      </c>
      <c r="C12" s="16" t="n">
        <v>16.92</v>
      </c>
      <c r="D12" s="16" t="n">
        <v>21.64</v>
      </c>
      <c r="E12" s="4" t="inlineStr">
        <is>
          <t xml:space="preserve"> </t>
        </is>
      </c>
    </row>
    <row r="13">
      <c r="A13" s="4" t="inlineStr">
        <is>
          <t>Options forfeited, weighted average exercise price (in usd per share)</t>
        </is>
      </c>
      <c r="B13" s="4" t="inlineStr">
        <is>
          <t xml:space="preserve"> </t>
        </is>
      </c>
      <c r="C13" s="16" t="n">
        <v>28.2</v>
      </c>
      <c r="D13" s="16" t="n">
        <v>27.96</v>
      </c>
      <c r="E13" s="4" t="inlineStr">
        <is>
          <t xml:space="preserve"> </t>
        </is>
      </c>
    </row>
    <row r="14">
      <c r="A14" s="4" t="inlineStr">
        <is>
          <t>Options expired, weighted average exercise price (in usd per share)</t>
        </is>
      </c>
      <c r="B14" s="16" t="n">
        <v>30.48</v>
      </c>
      <c r="C14" s="16" t="n">
        <v>40.02</v>
      </c>
      <c r="D14" s="16" t="n">
        <v>37.53</v>
      </c>
      <c r="E14" s="4" t="inlineStr">
        <is>
          <t xml:space="preserve"> </t>
        </is>
      </c>
    </row>
    <row r="15">
      <c r="A15" s="4" t="inlineStr">
        <is>
          <t>Options outstanding, weighted average exercise price (in usd per share)</t>
        </is>
      </c>
      <c r="B15" s="16" t="n">
        <v>26.4</v>
      </c>
      <c r="C15" s="9" t="n">
        <v>26.16</v>
      </c>
      <c r="D15" s="9" t="n">
        <v>23.79</v>
      </c>
      <c r="E15" s="9" t="n">
        <v>23.91</v>
      </c>
    </row>
    <row r="16">
      <c r="A16" s="4" t="inlineStr">
        <is>
          <t>Options vested and exercisable, weighted average exercise price (in usd per share)</t>
        </is>
      </c>
      <c r="B16" s="9" t="n">
        <v>26.39</v>
      </c>
      <c r="C16" s="4" t="inlineStr">
        <is>
          <t xml:space="preserve"> </t>
        </is>
      </c>
      <c r="D16" s="4" t="inlineStr">
        <is>
          <t xml:space="preserve"> </t>
        </is>
      </c>
      <c r="E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Options outstanding, weighted average remaining contractual term</t>
        </is>
      </c>
      <c r="B18" s="4" t="inlineStr">
        <is>
          <t>1 year 10 months 24 days</t>
        </is>
      </c>
      <c r="C18" s="4" t="inlineStr">
        <is>
          <t>2 years 10 months 24 days</t>
        </is>
      </c>
      <c r="D18" s="4" t="inlineStr">
        <is>
          <t>3 years 8 months 12 days</t>
        </is>
      </c>
      <c r="E18" s="4" t="inlineStr">
        <is>
          <t>4 years 7 months 6 days</t>
        </is>
      </c>
    </row>
    <row r="19">
      <c r="A19" s="4" t="inlineStr">
        <is>
          <t>Options vested and exercisable, weighted average remaining contractual term</t>
        </is>
      </c>
      <c r="B19" s="4" t="inlineStr">
        <is>
          <t>1 year 10 months 24 days</t>
        </is>
      </c>
      <c r="C19" s="4" t="inlineStr">
        <is>
          <t xml:space="preserve"> </t>
        </is>
      </c>
      <c r="D19" s="4" t="inlineStr">
        <is>
          <t xml:space="preserve"> </t>
        </is>
      </c>
      <c r="E19" s="4" t="inlineStr">
        <is>
          <t xml:space="preserve"> </t>
        </is>
      </c>
    </row>
    <row r="20">
      <c r="A20" s="4" t="inlineStr">
        <is>
          <t>Options outstanding, aggregate intrinsic value</t>
        </is>
      </c>
      <c r="B20" s="7" t="n">
        <v>59</v>
      </c>
      <c r="C20" s="7" t="n">
        <v>20166</v>
      </c>
      <c r="D20" s="7" t="n">
        <v>51339</v>
      </c>
      <c r="E20" s="7" t="n">
        <v>5152</v>
      </c>
    </row>
    <row r="21">
      <c r="A21" s="4" t="inlineStr">
        <is>
          <t>Options vested and exercisable, aggregate intrinsic value</t>
        </is>
      </c>
      <c r="B21" s="7" t="n">
        <v>59</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Outstanding RSUs and Related Activity (Details) - Restricted stock units - $ / shares</t>
        </is>
      </c>
      <c r="B1" s="2" t="inlineStr">
        <is>
          <t>12 Months Ended</t>
        </is>
      </c>
    </row>
    <row r="2">
      <c r="B2" s="2" t="inlineStr">
        <is>
          <t>Jan. 31, 2023</t>
        </is>
      </c>
      <c r="C2" s="2" t="inlineStr">
        <is>
          <t>Jan. 31, 2022</t>
        </is>
      </c>
      <c r="D2" s="2" t="inlineStr">
        <is>
          <t>Jan. 31, 2021</t>
        </is>
      </c>
    </row>
    <row r="3">
      <c r="A3" s="3" t="inlineStr">
        <is>
          <t>Number of Shares</t>
        </is>
      </c>
      <c r="B3" s="4" t="inlineStr">
        <is>
          <t xml:space="preserve"> </t>
        </is>
      </c>
      <c r="C3" s="4" t="inlineStr">
        <is>
          <t xml:space="preserve"> </t>
        </is>
      </c>
      <c r="D3" s="4" t="inlineStr">
        <is>
          <t xml:space="preserve"> </t>
        </is>
      </c>
    </row>
    <row r="4">
      <c r="A4" s="4" t="inlineStr">
        <is>
          <t>Outstanding as of beginning of period (shares)</t>
        </is>
      </c>
      <c r="B4" s="6" t="n">
        <v>4338619</v>
      </c>
      <c r="C4" s="6" t="n">
        <v>3858161</v>
      </c>
      <c r="D4" s="6" t="n">
        <v>2176805</v>
      </c>
    </row>
    <row r="5">
      <c r="A5" s="4" t="inlineStr">
        <is>
          <t>Granted (shares)</t>
        </is>
      </c>
      <c r="B5" s="6" t="n">
        <v>2314571</v>
      </c>
      <c r="C5" s="6" t="n">
        <v>2540946</v>
      </c>
      <c r="D5" s="6" t="n">
        <v>3209165</v>
      </c>
    </row>
    <row r="6">
      <c r="A6" s="4" t="inlineStr">
        <is>
          <t>Vested (shares)</t>
        </is>
      </c>
      <c r="B6" s="6" t="n">
        <v>-1630656</v>
      </c>
      <c r="C6" s="6" t="n">
        <v>-1681544</v>
      </c>
      <c r="D6" s="6" t="n">
        <v>-1028734</v>
      </c>
    </row>
    <row r="7">
      <c r="A7" s="4" t="inlineStr">
        <is>
          <t>Canceled (shares)</t>
        </is>
      </c>
      <c r="B7" s="6" t="n">
        <v>-1128440</v>
      </c>
      <c r="C7" s="6" t="n">
        <v>-378944</v>
      </c>
      <c r="D7" s="6" t="n">
        <v>-499075</v>
      </c>
    </row>
    <row r="8">
      <c r="A8" s="4" t="inlineStr">
        <is>
          <t>Outstanding as of end of period (shares)</t>
        </is>
      </c>
      <c r="B8" s="6" t="n">
        <v>3894094</v>
      </c>
      <c r="C8" s="6" t="n">
        <v>4338619</v>
      </c>
      <c r="D8" s="6" t="n">
        <v>3858161</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s of beginning of period (in usd per share)</t>
        </is>
      </c>
      <c r="B10" s="9" t="n">
        <v>55.4</v>
      </c>
      <c r="C10" s="9" t="n">
        <v>25.97</v>
      </c>
      <c r="D10" s="9" t="n">
        <v>23.4</v>
      </c>
    </row>
    <row r="11">
      <c r="A11" s="4" t="inlineStr">
        <is>
          <t>Granted (in usd per share)</t>
        </is>
      </c>
      <c r="B11" s="16" t="n">
        <v>39.46</v>
      </c>
      <c r="C11" s="16" t="n">
        <v>77.98</v>
      </c>
      <c r="D11" s="16" t="n">
        <v>25.94</v>
      </c>
    </row>
    <row r="12">
      <c r="A12" s="4" t="inlineStr">
        <is>
          <t>Vested (in usd per share)</t>
        </is>
      </c>
      <c r="B12" s="16" t="n">
        <v>51.26</v>
      </c>
      <c r="C12" s="16" t="n">
        <v>25.37</v>
      </c>
      <c r="D12" s="16" t="n">
        <v>21.71</v>
      </c>
    </row>
    <row r="13">
      <c r="A13" s="4" t="inlineStr">
        <is>
          <t>Canceled (in usd per share)</t>
        </is>
      </c>
      <c r="B13" s="16" t="n">
        <v>53.27</v>
      </c>
      <c r="C13" s="16" t="n">
        <v>40.42</v>
      </c>
      <c r="D13" s="16" t="n">
        <v>23.22</v>
      </c>
    </row>
    <row r="14">
      <c r="A14" s="4" t="inlineStr">
        <is>
          <t>Outstanding as of end of period (in usd per share)</t>
        </is>
      </c>
      <c r="B14" s="9" t="n">
        <v>48.27</v>
      </c>
      <c r="C14" s="9" t="n">
        <v>55.4</v>
      </c>
      <c r="D14" s="9" t="n">
        <v>25.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ssumptions Used to Calculate the Grant-date Fair Value (Details) - ESPP</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stock price volatility</t>
        </is>
      </c>
      <c r="B7" s="10" t="n">
        <v>0.6</v>
      </c>
      <c r="C7" s="10" t="n">
        <v>0.41</v>
      </c>
      <c r="D7" s="10" t="n">
        <v>0.49</v>
      </c>
    </row>
    <row r="8">
      <c r="A8" s="4" t="inlineStr">
        <is>
          <t>Expected term</t>
        </is>
      </c>
      <c r="B8" s="4" t="inlineStr">
        <is>
          <t>6 months</t>
        </is>
      </c>
      <c r="C8" s="4" t="inlineStr">
        <is>
          <t xml:space="preserve"> </t>
        </is>
      </c>
      <c r="D8" s="4" t="inlineStr">
        <is>
          <t>6 months</t>
        </is>
      </c>
    </row>
    <row r="9">
      <c r="A9" s="4" t="inlineStr">
        <is>
          <t>Risk-free interest rate</t>
        </is>
      </c>
      <c r="B9" s="13" t="n">
        <v>0.0109</v>
      </c>
      <c r="C9" s="13" t="n">
        <v>0.0004</v>
      </c>
      <c r="D9" s="13" t="n">
        <v>0.0011</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stock price volatility</t>
        </is>
      </c>
      <c r="B12" s="10" t="n">
        <v>0.9</v>
      </c>
      <c r="C12" s="10" t="n">
        <v>0.82</v>
      </c>
      <c r="D12" s="10" t="n">
        <v>0.83</v>
      </c>
    </row>
    <row r="13">
      <c r="A13" s="4" t="inlineStr">
        <is>
          <t>Expected term</t>
        </is>
      </c>
      <c r="B13" s="4" t="inlineStr">
        <is>
          <t>1 year</t>
        </is>
      </c>
      <c r="C13" s="4" t="inlineStr">
        <is>
          <t>1 year</t>
        </is>
      </c>
      <c r="D13" s="4" t="inlineStr">
        <is>
          <t>2 years</t>
        </is>
      </c>
    </row>
    <row r="14">
      <c r="A14" s="4" t="inlineStr">
        <is>
          <t>Risk-free interest rate</t>
        </is>
      </c>
      <c r="B14" s="13" t="n">
        <v>0.0405</v>
      </c>
      <c r="C14" s="13" t="n">
        <v>0.0009</v>
      </c>
      <c r="D14" s="13" t="n">
        <v>0.00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3</t>
        </is>
      </c>
      <c r="C2" s="2" t="inlineStr">
        <is>
          <t>Jan. 31, 2022</t>
        </is>
      </c>
      <c r="D2" s="2" t="inlineStr">
        <is>
          <t>Jan.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that, if recognized, would impact the effective tax rate</t>
        </is>
      </c>
      <c r="B4" s="4" t="inlineStr">
        <is>
          <t xml:space="preserve"> </t>
        </is>
      </c>
      <c r="C4" s="7" t="n">
        <v>0</v>
      </c>
      <c r="D4" s="4" t="inlineStr">
        <is>
          <t xml:space="preserve"> </t>
        </is>
      </c>
    </row>
    <row r="5">
      <c r="A5" s="4" t="inlineStr">
        <is>
          <t>Income taxes paid</t>
        </is>
      </c>
      <c r="B5" s="7" t="n">
        <v>309000</v>
      </c>
      <c r="C5" s="7" t="n">
        <v>625000</v>
      </c>
      <c r="D5" s="7" t="n">
        <v>836000</v>
      </c>
    </row>
    <row r="6">
      <c r="A6" s="4" t="inlineStr">
        <is>
          <t>Federal</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OLs available to offset future taxable income</t>
        </is>
      </c>
      <c r="B8" s="6" t="n">
        <v>1166200000</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OLs available to offset future taxable income</t>
        </is>
      </c>
      <c r="B11" s="6" t="n">
        <v>1344700000</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s available to offset future taxable income</t>
        </is>
      </c>
      <c r="B14" s="6" t="n">
        <v>400000</v>
      </c>
      <c r="C14" s="4" t="inlineStr">
        <is>
          <t xml:space="preserve"> </t>
        </is>
      </c>
      <c r="D14" s="4" t="inlineStr">
        <is>
          <t xml:space="preserve"> </t>
        </is>
      </c>
    </row>
    <row r="15">
      <c r="A15" s="4" t="inlineStr">
        <is>
          <t>Research and Development Tax Credit | 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Tax credits available to offset future taxable income</t>
        </is>
      </c>
      <c r="B17" s="6" t="n">
        <v>22800000</v>
      </c>
      <c r="C17" s="4" t="inlineStr">
        <is>
          <t xml:space="preserve"> </t>
        </is>
      </c>
      <c r="D17" s="4" t="inlineStr">
        <is>
          <t xml:space="preserve"> </t>
        </is>
      </c>
    </row>
    <row r="18">
      <c r="A18" s="4" t="inlineStr">
        <is>
          <t>Research and Development Tax Credit | State</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s available to offset future taxable income</t>
        </is>
      </c>
      <c r="B20" s="7" t="n">
        <v>87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3</t>
        </is>
      </c>
      <c r="C2" s="2" t="inlineStr">
        <is>
          <t>Jan. 31, 2022</t>
        </is>
      </c>
      <c r="D2" s="2" t="inlineStr">
        <is>
          <t>Jan. 31, 2021</t>
        </is>
      </c>
    </row>
    <row r="3">
      <c r="A3" s="3" t="inlineStr">
        <is>
          <t>Current income provision:</t>
        </is>
      </c>
      <c r="B3" s="4" t="inlineStr">
        <is>
          <t xml:space="preserve"> </t>
        </is>
      </c>
      <c r="C3" s="4" t="inlineStr">
        <is>
          <t xml:space="preserve"> </t>
        </is>
      </c>
      <c r="D3" s="4" t="inlineStr">
        <is>
          <t xml:space="preserve"> </t>
        </is>
      </c>
    </row>
    <row r="4">
      <c r="A4" s="4" t="inlineStr">
        <is>
          <t>State</t>
        </is>
      </c>
      <c r="B4" s="7" t="n">
        <v>135</v>
      </c>
      <c r="C4" s="7" t="n">
        <v>5</v>
      </c>
      <c r="D4" s="7" t="n">
        <v>32</v>
      </c>
    </row>
    <row r="5">
      <c r="A5" s="4" t="inlineStr">
        <is>
          <t>Foreign</t>
        </is>
      </c>
      <c r="B5" s="6" t="n">
        <v>586</v>
      </c>
      <c r="C5" s="6" t="n">
        <v>80</v>
      </c>
      <c r="D5" s="6" t="n">
        <v>361</v>
      </c>
    </row>
    <row r="6">
      <c r="A6" s="4" t="inlineStr">
        <is>
          <t>Current income provision</t>
        </is>
      </c>
      <c r="B6" s="6" t="n">
        <v>721</v>
      </c>
      <c r="C6" s="6" t="n">
        <v>85</v>
      </c>
      <c r="D6" s="6" t="n">
        <v>393</v>
      </c>
    </row>
    <row r="7">
      <c r="A7" s="3" t="inlineStr">
        <is>
          <t>Deferred income tax provision:</t>
        </is>
      </c>
      <c r="B7" s="4" t="inlineStr">
        <is>
          <t xml:space="preserve"> </t>
        </is>
      </c>
      <c r="C7" s="4" t="inlineStr">
        <is>
          <t xml:space="preserve"> </t>
        </is>
      </c>
      <c r="D7" s="4" t="inlineStr">
        <is>
          <t xml:space="preserve"> </t>
        </is>
      </c>
    </row>
    <row r="8">
      <c r="A8" s="4" t="inlineStr">
        <is>
          <t>Foreign</t>
        </is>
      </c>
      <c r="B8" s="6" t="n">
        <v>458</v>
      </c>
      <c r="C8" s="6" t="n">
        <v>-546</v>
      </c>
      <c r="D8" s="6" t="n">
        <v>16</v>
      </c>
    </row>
    <row r="9">
      <c r="A9" s="4" t="inlineStr">
        <is>
          <t>Provision for income taxes</t>
        </is>
      </c>
      <c r="B9" s="7" t="n">
        <v>1179</v>
      </c>
      <c r="C9" s="7" t="n">
        <v>-461</v>
      </c>
      <c r="D9" s="7" t="n">
        <v>4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U.S. federal statutory rate</t>
        </is>
      </c>
      <c r="B4" s="7" t="n">
        <v>-21918</v>
      </c>
      <c r="C4" s="7" t="n">
        <v>-21540</v>
      </c>
      <c r="D4" s="7" t="n">
        <v>-17687</v>
      </c>
    </row>
    <row r="5">
      <c r="A5" s="4" t="inlineStr">
        <is>
          <t>State income taxes, net of federal tax benefit</t>
        </is>
      </c>
      <c r="B5" s="6" t="n">
        <v>-5325</v>
      </c>
      <c r="C5" s="6" t="n">
        <v>-4896</v>
      </c>
      <c r="D5" s="6" t="n">
        <v>-4689</v>
      </c>
    </row>
    <row r="6">
      <c r="A6" s="4" t="inlineStr">
        <is>
          <t>Non-deductible expenses</t>
        </is>
      </c>
      <c r="B6" s="6" t="n">
        <v>3168</v>
      </c>
      <c r="C6" s="6" t="n">
        <v>157</v>
      </c>
      <c r="D6" s="6" t="n">
        <v>85</v>
      </c>
    </row>
    <row r="7">
      <c r="A7" s="4" t="inlineStr">
        <is>
          <t>Foreign tax differential</t>
        </is>
      </c>
      <c r="B7" s="6" t="n">
        <v>7</v>
      </c>
      <c r="C7" s="6" t="n">
        <v>-752</v>
      </c>
      <c r="D7" s="6" t="n">
        <v>351</v>
      </c>
    </row>
    <row r="8">
      <c r="A8" s="4" t="inlineStr">
        <is>
          <t>Stock-based compensation</t>
        </is>
      </c>
      <c r="B8" s="6" t="n">
        <v>10730</v>
      </c>
      <c r="C8" s="6" t="n">
        <v>-15045</v>
      </c>
      <c r="D8" s="6" t="n">
        <v>-4263</v>
      </c>
    </row>
    <row r="9">
      <c r="A9" s="4" t="inlineStr">
        <is>
          <t>Research and development credits</t>
        </is>
      </c>
      <c r="B9" s="6" t="n">
        <v>-1839</v>
      </c>
      <c r="C9" s="6" t="n">
        <v>-2579</v>
      </c>
      <c r="D9" s="6" t="n">
        <v>-2561</v>
      </c>
    </row>
    <row r="10">
      <c r="A10" s="4" t="inlineStr">
        <is>
          <t>Change in valuation allowance</t>
        </is>
      </c>
      <c r="B10" s="6" t="n">
        <v>16260</v>
      </c>
      <c r="C10" s="6" t="n">
        <v>44287</v>
      </c>
      <c r="D10" s="6" t="n">
        <v>29160</v>
      </c>
    </row>
    <row r="11">
      <c r="A11" s="4" t="inlineStr">
        <is>
          <t>Foreign withholding taxes</t>
        </is>
      </c>
      <c r="B11" s="6" t="n">
        <v>82</v>
      </c>
      <c r="C11" s="6" t="n">
        <v>0</v>
      </c>
      <c r="D11" s="6" t="n">
        <v>0</v>
      </c>
    </row>
    <row r="12">
      <c r="A12" s="4" t="inlineStr">
        <is>
          <t>Other</t>
        </is>
      </c>
      <c r="B12" s="6" t="n">
        <v>14</v>
      </c>
      <c r="C12" s="6" t="n">
        <v>-93</v>
      </c>
      <c r="D12" s="6" t="n">
        <v>13</v>
      </c>
    </row>
    <row r="13">
      <c r="A13" s="4" t="inlineStr">
        <is>
          <t>Provision for income taxes</t>
        </is>
      </c>
      <c r="B13" s="7" t="n">
        <v>1179</v>
      </c>
      <c r="C13" s="7" t="n">
        <v>-461</v>
      </c>
      <c r="D13" s="7" t="n">
        <v>409</v>
      </c>
    </row>
    <row r="14">
      <c r="A14" s="4" t="inlineStr">
        <is>
          <t>Statutory tax rate (percent)</t>
        </is>
      </c>
      <c r="B14" s="10" t="n">
        <v>0.2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5"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Stockholders (deficit) equity, beginning balance (shares) at Jan. 31, 2020</t>
        </is>
      </c>
      <c r="B2" s="4" t="inlineStr">
        <is>
          <t xml:space="preserve"> </t>
        </is>
      </c>
      <c r="C2" s="4" t="inlineStr">
        <is>
          <t xml:space="preserve"> </t>
        </is>
      </c>
      <c r="D2" s="4" t="inlineStr">
        <is>
          <t xml:space="preserve"> </t>
        </is>
      </c>
      <c r="E2" s="6" t="n">
        <v>3263659</v>
      </c>
      <c r="F2" s="6" t="n">
        <v>24985698</v>
      </c>
      <c r="G2" s="4" t="inlineStr">
        <is>
          <t xml:space="preserve"> </t>
        </is>
      </c>
      <c r="H2" s="4" t="inlineStr">
        <is>
          <t xml:space="preserve"> </t>
        </is>
      </c>
      <c r="I2" s="4" t="inlineStr">
        <is>
          <t xml:space="preserve"> </t>
        </is>
      </c>
    </row>
    <row r="3">
      <c r="A3" s="4" t="inlineStr">
        <is>
          <t>Stockholders (deficit) equity, beginning balance at Jan. 31, 2020</t>
        </is>
      </c>
      <c r="B3" s="7" t="n">
        <v>-49180</v>
      </c>
      <c r="C3" s="4" t="inlineStr">
        <is>
          <t xml:space="preserve"> </t>
        </is>
      </c>
      <c r="D3" s="4" t="inlineStr">
        <is>
          <t xml:space="preserve"> </t>
        </is>
      </c>
      <c r="E3" s="7" t="n">
        <v>3</v>
      </c>
      <c r="F3" s="7" t="n">
        <v>25</v>
      </c>
      <c r="G3" s="7" t="n">
        <v>988141</v>
      </c>
      <c r="H3" s="7" t="n">
        <v>389</v>
      </c>
      <c r="I3" s="7" t="n">
        <v>-1037738</v>
      </c>
    </row>
    <row r="4">
      <c r="A4" s="3" t="inlineStr">
        <is>
          <t>Increase (Decrease) in Stockholders' Equity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units (shares)</t>
        </is>
      </c>
      <c r="B5" s="4" t="inlineStr">
        <is>
          <t xml:space="preserve"> </t>
        </is>
      </c>
      <c r="C5" s="4" t="inlineStr">
        <is>
          <t xml:space="preserve"> </t>
        </is>
      </c>
      <c r="D5" s="4" t="inlineStr">
        <is>
          <t xml:space="preserve"> </t>
        </is>
      </c>
      <c r="E5" s="4" t="inlineStr">
        <is>
          <t xml:space="preserve"> </t>
        </is>
      </c>
      <c r="F5" s="6" t="n">
        <v>1032063</v>
      </c>
      <c r="G5" s="4" t="inlineStr">
        <is>
          <t xml:space="preserve"> </t>
        </is>
      </c>
      <c r="H5" s="4" t="inlineStr">
        <is>
          <t xml:space="preserve"> </t>
        </is>
      </c>
      <c r="I5" s="4" t="inlineStr">
        <is>
          <t xml:space="preserve"> </t>
        </is>
      </c>
    </row>
    <row r="6">
      <c r="A6" s="4" t="inlineStr">
        <is>
          <t>Exercise of stock options (shares)</t>
        </is>
      </c>
      <c r="B6" s="6" t="n">
        <v>374049</v>
      </c>
      <c r="C6" s="4" t="inlineStr">
        <is>
          <t xml:space="preserve"> </t>
        </is>
      </c>
      <c r="D6" s="4" t="inlineStr">
        <is>
          <t xml:space="preserve"> </t>
        </is>
      </c>
      <c r="E6" s="4" t="inlineStr">
        <is>
          <t xml:space="preserve"> </t>
        </is>
      </c>
      <c r="F6" s="6" t="n">
        <v>374049</v>
      </c>
      <c r="G6" s="4" t="inlineStr">
        <is>
          <t xml:space="preserve"> </t>
        </is>
      </c>
      <c r="H6" s="4" t="inlineStr">
        <is>
          <t xml:space="preserve"> </t>
        </is>
      </c>
      <c r="I6" s="4" t="inlineStr">
        <is>
          <t xml:space="preserve"> </t>
        </is>
      </c>
    </row>
    <row r="7">
      <c r="A7" s="4" t="inlineStr">
        <is>
          <t>Exercise of stock options</t>
        </is>
      </c>
      <c r="B7" s="7" t="n">
        <v>8092</v>
      </c>
      <c r="C7" s="4" t="inlineStr">
        <is>
          <t xml:space="preserve"> </t>
        </is>
      </c>
      <c r="D7" s="4" t="inlineStr">
        <is>
          <t xml:space="preserve"> </t>
        </is>
      </c>
      <c r="E7" s="4" t="inlineStr">
        <is>
          <t xml:space="preserve"> </t>
        </is>
      </c>
      <c r="F7" s="4" t="inlineStr">
        <is>
          <t xml:space="preserve"> </t>
        </is>
      </c>
      <c r="G7" s="6" t="n">
        <v>8092</v>
      </c>
      <c r="H7" s="4" t="inlineStr">
        <is>
          <t xml:space="preserve"> </t>
        </is>
      </c>
      <c r="I7" s="4" t="inlineStr">
        <is>
          <t xml:space="preserve"> </t>
        </is>
      </c>
    </row>
    <row r="8">
      <c r="A8" s="4" t="inlineStr">
        <is>
          <t>Repurchase of common stock (shares)</t>
        </is>
      </c>
      <c r="B8" s="4" t="inlineStr">
        <is>
          <t xml:space="preserve"> </t>
        </is>
      </c>
      <c r="C8" s="4" t="inlineStr">
        <is>
          <t xml:space="preserve"> </t>
        </is>
      </c>
      <c r="D8" s="4" t="inlineStr">
        <is>
          <t xml:space="preserve"> </t>
        </is>
      </c>
      <c r="E8" s="4" t="inlineStr">
        <is>
          <t xml:space="preserve"> </t>
        </is>
      </c>
      <c r="F8" s="6" t="n">
        <v>-49183</v>
      </c>
      <c r="G8" s="4" t="inlineStr">
        <is>
          <t xml:space="preserve"> </t>
        </is>
      </c>
      <c r="H8" s="4" t="inlineStr">
        <is>
          <t xml:space="preserve"> </t>
        </is>
      </c>
      <c r="I8" s="4" t="inlineStr">
        <is>
          <t xml:space="preserve"> </t>
        </is>
      </c>
    </row>
    <row r="9">
      <c r="A9" s="4" t="inlineStr">
        <is>
          <t>Repurchase of common stock</t>
        </is>
      </c>
      <c r="B9" s="6" t="n">
        <v>-1745</v>
      </c>
      <c r="C9" s="4" t="inlineStr">
        <is>
          <t xml:space="preserve"> </t>
        </is>
      </c>
      <c r="D9" s="4" t="inlineStr">
        <is>
          <t xml:space="preserve"> </t>
        </is>
      </c>
      <c r="E9" s="4" t="inlineStr">
        <is>
          <t xml:space="preserve"> </t>
        </is>
      </c>
      <c r="F9" s="4" t="inlineStr">
        <is>
          <t xml:space="preserve"> </t>
        </is>
      </c>
      <c r="G9" s="6" t="n">
        <v>-1745</v>
      </c>
      <c r="H9" s="4" t="inlineStr">
        <is>
          <t xml:space="preserve"> </t>
        </is>
      </c>
      <c r="I9" s="4" t="inlineStr">
        <is>
          <t xml:space="preserve"> </t>
        </is>
      </c>
    </row>
    <row r="10">
      <c r="A10" s="4" t="inlineStr">
        <is>
          <t>Issuance of common stock under employee stock purchase plan (shares)</t>
        </is>
      </c>
      <c r="B10" s="4" t="inlineStr">
        <is>
          <t xml:space="preserve"> </t>
        </is>
      </c>
      <c r="C10" s="4" t="inlineStr">
        <is>
          <t xml:space="preserve"> </t>
        </is>
      </c>
      <c r="D10" s="4" t="inlineStr">
        <is>
          <t xml:space="preserve"> </t>
        </is>
      </c>
      <c r="E10" s="4" t="inlineStr">
        <is>
          <t xml:space="preserve"> </t>
        </is>
      </c>
      <c r="F10" s="6" t="n">
        <v>860300</v>
      </c>
      <c r="G10" s="4" t="inlineStr">
        <is>
          <t xml:space="preserve"> </t>
        </is>
      </c>
      <c r="H10" s="4" t="inlineStr">
        <is>
          <t xml:space="preserve"> </t>
        </is>
      </c>
      <c r="I10" s="4" t="inlineStr">
        <is>
          <t xml:space="preserve"> </t>
        </is>
      </c>
    </row>
    <row r="11">
      <c r="A11" s="4" t="inlineStr">
        <is>
          <t>Issuance of common stock under employee stock purchase plan</t>
        </is>
      </c>
      <c r="B11" s="6" t="n">
        <v>6748</v>
      </c>
      <c r="C11" s="4" t="inlineStr">
        <is>
          <t xml:space="preserve"> </t>
        </is>
      </c>
      <c r="D11" s="4" t="inlineStr">
        <is>
          <t xml:space="preserve"> </t>
        </is>
      </c>
      <c r="E11" s="4" t="inlineStr">
        <is>
          <t xml:space="preserve"> </t>
        </is>
      </c>
      <c r="F11" s="7" t="n">
        <v>2</v>
      </c>
      <c r="G11" s="6" t="n">
        <v>6746</v>
      </c>
      <c r="H11" s="4" t="inlineStr">
        <is>
          <t xml:space="preserve"> </t>
        </is>
      </c>
      <c r="I11" s="4" t="inlineStr">
        <is>
          <t xml:space="preserve"> </t>
        </is>
      </c>
    </row>
    <row r="12">
      <c r="A12" s="4" t="inlineStr">
        <is>
          <t>Stock-based compensation expense</t>
        </is>
      </c>
      <c r="B12" s="6" t="n">
        <v>33674</v>
      </c>
      <c r="C12" s="4" t="inlineStr">
        <is>
          <t xml:space="preserve"> </t>
        </is>
      </c>
      <c r="D12" s="4" t="inlineStr">
        <is>
          <t xml:space="preserve"> </t>
        </is>
      </c>
      <c r="E12" s="4" t="inlineStr">
        <is>
          <t xml:space="preserve"> </t>
        </is>
      </c>
      <c r="F12" s="4" t="inlineStr">
        <is>
          <t xml:space="preserve"> </t>
        </is>
      </c>
      <c r="G12" s="6" t="n">
        <v>33674</v>
      </c>
      <c r="H12" s="4" t="inlineStr">
        <is>
          <t xml:space="preserve"> </t>
        </is>
      </c>
      <c r="I12" s="4" t="inlineStr">
        <is>
          <t xml:space="preserve"> </t>
        </is>
      </c>
    </row>
    <row r="13">
      <c r="A13" s="4" t="inlineStr">
        <is>
          <t>Exercise of common stock warrants (shares)</t>
        </is>
      </c>
      <c r="B13" s="4" t="inlineStr">
        <is>
          <t xml:space="preserve"> </t>
        </is>
      </c>
      <c r="C13" s="4" t="inlineStr">
        <is>
          <t xml:space="preserve"> </t>
        </is>
      </c>
      <c r="D13" s="4" t="inlineStr">
        <is>
          <t xml:space="preserve"> </t>
        </is>
      </c>
      <c r="E13" s="4" t="inlineStr">
        <is>
          <t xml:space="preserve"> </t>
        </is>
      </c>
      <c r="F13" s="6" t="n">
        <v>68508</v>
      </c>
      <c r="G13" s="4" t="inlineStr">
        <is>
          <t xml:space="preserve"> </t>
        </is>
      </c>
      <c r="H13" s="4" t="inlineStr">
        <is>
          <t xml:space="preserve"> </t>
        </is>
      </c>
      <c r="I13" s="4" t="inlineStr">
        <is>
          <t xml:space="preserve"> </t>
        </is>
      </c>
    </row>
    <row r="14">
      <c r="A14" s="4" t="inlineStr">
        <is>
          <t>Issuance of common stock warrants</t>
        </is>
      </c>
      <c r="B14" s="6" t="n">
        <v>3098</v>
      </c>
      <c r="C14" s="4" t="inlineStr">
        <is>
          <t xml:space="preserve"> </t>
        </is>
      </c>
      <c r="D14" s="4" t="inlineStr">
        <is>
          <t xml:space="preserve"> </t>
        </is>
      </c>
      <c r="E14" s="4" t="inlineStr">
        <is>
          <t xml:space="preserve"> </t>
        </is>
      </c>
      <c r="F14" s="4" t="inlineStr">
        <is>
          <t xml:space="preserve"> </t>
        </is>
      </c>
      <c r="G14" s="6" t="n">
        <v>3098</v>
      </c>
      <c r="H14" s="4" t="inlineStr">
        <is>
          <t xml:space="preserve"> </t>
        </is>
      </c>
      <c r="I14" s="4" t="inlineStr">
        <is>
          <t xml:space="preserve"> </t>
        </is>
      </c>
    </row>
    <row r="15">
      <c r="A15" s="4" t="inlineStr">
        <is>
          <t>Other comprehensive loss</t>
        </is>
      </c>
      <c r="B15" s="6" t="n">
        <v>488</v>
      </c>
      <c r="C15" s="4" t="inlineStr">
        <is>
          <t xml:space="preserve"> </t>
        </is>
      </c>
      <c r="D15" s="4" t="inlineStr">
        <is>
          <t xml:space="preserve"> </t>
        </is>
      </c>
      <c r="E15" s="4" t="inlineStr">
        <is>
          <t xml:space="preserve"> </t>
        </is>
      </c>
      <c r="F15" s="4" t="inlineStr">
        <is>
          <t xml:space="preserve"> </t>
        </is>
      </c>
      <c r="G15" s="4" t="inlineStr">
        <is>
          <t xml:space="preserve"> </t>
        </is>
      </c>
      <c r="H15" s="6" t="n">
        <v>488</v>
      </c>
      <c r="I15" s="4" t="inlineStr">
        <is>
          <t xml:space="preserve"> </t>
        </is>
      </c>
    </row>
    <row r="16">
      <c r="A16" s="4" t="inlineStr">
        <is>
          <t>Net loss</t>
        </is>
      </c>
      <c r="B16" s="6" t="n">
        <v>-84634</v>
      </c>
      <c r="C16" s="7" t="n">
        <v>-9426</v>
      </c>
      <c r="D16" s="7" t="n">
        <v>-75208</v>
      </c>
      <c r="E16" s="4" t="inlineStr">
        <is>
          <t xml:space="preserve"> </t>
        </is>
      </c>
      <c r="F16" s="4" t="inlineStr">
        <is>
          <t xml:space="preserve"> </t>
        </is>
      </c>
      <c r="G16" s="4" t="inlineStr">
        <is>
          <t xml:space="preserve"> </t>
        </is>
      </c>
      <c r="H16" s="4" t="inlineStr">
        <is>
          <t xml:space="preserve"> </t>
        </is>
      </c>
      <c r="I16" s="6" t="n">
        <v>-84634</v>
      </c>
    </row>
    <row r="17">
      <c r="A17" s="4" t="inlineStr">
        <is>
          <t>Stockholders (deficit) equity, ending balance (shares) at Jan. 31, 2021</t>
        </is>
      </c>
      <c r="B17" s="4" t="inlineStr">
        <is>
          <t xml:space="preserve"> </t>
        </is>
      </c>
      <c r="C17" s="4" t="inlineStr">
        <is>
          <t xml:space="preserve"> </t>
        </is>
      </c>
      <c r="D17" s="4" t="inlineStr">
        <is>
          <t xml:space="preserve"> </t>
        </is>
      </c>
      <c r="E17" s="6" t="n">
        <v>3263659</v>
      </c>
      <c r="F17" s="6" t="n">
        <v>27271435</v>
      </c>
      <c r="G17" s="4" t="inlineStr">
        <is>
          <t xml:space="preserve"> </t>
        </is>
      </c>
      <c r="H17" s="4" t="inlineStr">
        <is>
          <t xml:space="preserve"> </t>
        </is>
      </c>
      <c r="I17" s="4" t="inlineStr">
        <is>
          <t xml:space="preserve"> </t>
        </is>
      </c>
    </row>
    <row r="18">
      <c r="A18" s="4" t="inlineStr">
        <is>
          <t>Stockholders (deficit) equity, ending balance at Jan. 31, 2021</t>
        </is>
      </c>
      <c r="B18" s="6" t="n">
        <v>-83459</v>
      </c>
      <c r="C18" s="4" t="inlineStr">
        <is>
          <t xml:space="preserve"> </t>
        </is>
      </c>
      <c r="D18" s="4" t="inlineStr">
        <is>
          <t xml:space="preserve"> </t>
        </is>
      </c>
      <c r="E18" s="7" t="n">
        <v>3</v>
      </c>
      <c r="F18" s="7" t="n">
        <v>27</v>
      </c>
      <c r="G18" s="6" t="n">
        <v>1038006</v>
      </c>
      <c r="H18" s="6" t="n">
        <v>877</v>
      </c>
      <c r="I18" s="6" t="n">
        <v>-1122372</v>
      </c>
    </row>
    <row r="19">
      <c r="A19" s="3" t="inlineStr">
        <is>
          <t>Increase (Decrease) in Stockholders' Equity (Defic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units (shares)</t>
        </is>
      </c>
      <c r="B20" s="4" t="inlineStr">
        <is>
          <t xml:space="preserve"> </t>
        </is>
      </c>
      <c r="C20" s="4" t="inlineStr">
        <is>
          <t xml:space="preserve"> </t>
        </is>
      </c>
      <c r="D20" s="4" t="inlineStr">
        <is>
          <t xml:space="preserve"> </t>
        </is>
      </c>
      <c r="E20" s="4" t="inlineStr">
        <is>
          <t xml:space="preserve"> </t>
        </is>
      </c>
      <c r="F20" s="6" t="n">
        <v>1678215</v>
      </c>
      <c r="G20" s="4" t="inlineStr">
        <is>
          <t xml:space="preserve"> </t>
        </is>
      </c>
      <c r="H20" s="4" t="inlineStr">
        <is>
          <t xml:space="preserve"> </t>
        </is>
      </c>
      <c r="I20" s="4" t="inlineStr">
        <is>
          <t xml:space="preserve"> </t>
        </is>
      </c>
    </row>
    <row r="21">
      <c r="A21" s="4" t="inlineStr">
        <is>
          <t>Vesting of restricted stock units</t>
        </is>
      </c>
      <c r="B21" s="7" t="n">
        <v>3</v>
      </c>
      <c r="C21" s="4" t="inlineStr">
        <is>
          <t xml:space="preserve"> </t>
        </is>
      </c>
      <c r="D21" s="4" t="inlineStr">
        <is>
          <t xml:space="preserve"> </t>
        </is>
      </c>
      <c r="E21" s="4" t="inlineStr">
        <is>
          <t xml:space="preserve"> </t>
        </is>
      </c>
      <c r="F21" s="7" t="n">
        <v>3</v>
      </c>
      <c r="G21" s="6" t="n">
        <v>0</v>
      </c>
      <c r="H21" s="4" t="inlineStr">
        <is>
          <t xml:space="preserve"> </t>
        </is>
      </c>
      <c r="I21" s="4" t="inlineStr">
        <is>
          <t xml:space="preserve"> </t>
        </is>
      </c>
    </row>
    <row r="22">
      <c r="A22" s="4" t="inlineStr">
        <is>
          <t>Exercise of stock options (shares)</t>
        </is>
      </c>
      <c r="B22" s="6" t="n">
        <v>332137</v>
      </c>
      <c r="C22" s="4" t="inlineStr">
        <is>
          <t xml:space="preserve"> </t>
        </is>
      </c>
      <c r="D22" s="4" t="inlineStr">
        <is>
          <t xml:space="preserve"> </t>
        </is>
      </c>
      <c r="E22" s="4" t="inlineStr">
        <is>
          <t xml:space="preserve"> </t>
        </is>
      </c>
      <c r="F22" s="6" t="n">
        <v>332137</v>
      </c>
      <c r="G22" s="4" t="inlineStr">
        <is>
          <t xml:space="preserve"> </t>
        </is>
      </c>
      <c r="H22" s="4" t="inlineStr">
        <is>
          <t xml:space="preserve"> </t>
        </is>
      </c>
      <c r="I22" s="4" t="inlineStr">
        <is>
          <t xml:space="preserve"> </t>
        </is>
      </c>
    </row>
    <row r="23">
      <c r="A23" s="4" t="inlineStr">
        <is>
          <t>Exercise of stock options</t>
        </is>
      </c>
      <c r="B23" s="7" t="n">
        <v>5621</v>
      </c>
      <c r="C23" s="4" t="inlineStr">
        <is>
          <t xml:space="preserve"> </t>
        </is>
      </c>
      <c r="D23" s="4" t="inlineStr">
        <is>
          <t xml:space="preserve"> </t>
        </is>
      </c>
      <c r="E23" s="4" t="inlineStr">
        <is>
          <t xml:space="preserve"> </t>
        </is>
      </c>
      <c r="F23" s="4" t="inlineStr">
        <is>
          <t xml:space="preserve"> </t>
        </is>
      </c>
      <c r="G23" s="6" t="n">
        <v>5621</v>
      </c>
      <c r="H23" s="4" t="inlineStr">
        <is>
          <t xml:space="preserve"> </t>
        </is>
      </c>
      <c r="I23" s="4" t="inlineStr">
        <is>
          <t xml:space="preserve"> </t>
        </is>
      </c>
    </row>
    <row r="24">
      <c r="A24" s="4" t="inlineStr">
        <is>
          <t>Repurchase of common stock (shares)</t>
        </is>
      </c>
      <c r="B24" s="4" t="inlineStr">
        <is>
          <t xml:space="preserve"> </t>
        </is>
      </c>
      <c r="C24" s="4" t="inlineStr">
        <is>
          <t xml:space="preserve"> </t>
        </is>
      </c>
      <c r="D24" s="4" t="inlineStr">
        <is>
          <t xml:space="preserve"> </t>
        </is>
      </c>
      <c r="E24" s="4" t="inlineStr">
        <is>
          <t xml:space="preserve"> </t>
        </is>
      </c>
      <c r="F24" s="6" t="n">
        <v>-156985</v>
      </c>
      <c r="G24" s="4" t="inlineStr">
        <is>
          <t xml:space="preserve"> </t>
        </is>
      </c>
      <c r="H24" s="4" t="inlineStr">
        <is>
          <t xml:space="preserve"> </t>
        </is>
      </c>
      <c r="I24" s="4" t="inlineStr">
        <is>
          <t xml:space="preserve"> </t>
        </is>
      </c>
    </row>
    <row r="25">
      <c r="A25" s="4" t="inlineStr">
        <is>
          <t>Repurchase of common stock</t>
        </is>
      </c>
      <c r="B25" s="6" t="n">
        <v>-10315</v>
      </c>
      <c r="C25" s="4" t="inlineStr">
        <is>
          <t xml:space="preserve"> </t>
        </is>
      </c>
      <c r="D25" s="4" t="inlineStr">
        <is>
          <t xml:space="preserve"> </t>
        </is>
      </c>
      <c r="E25" s="4" t="inlineStr">
        <is>
          <t xml:space="preserve"> </t>
        </is>
      </c>
      <c r="F25" s="4" t="inlineStr">
        <is>
          <t xml:space="preserve"> </t>
        </is>
      </c>
      <c r="G25" s="6" t="n">
        <v>-10315</v>
      </c>
      <c r="H25" s="4" t="inlineStr">
        <is>
          <t xml:space="preserve"> </t>
        </is>
      </c>
      <c r="I25" s="4" t="inlineStr">
        <is>
          <t xml:space="preserve"> </t>
        </is>
      </c>
    </row>
    <row r="26">
      <c r="A26" s="4" t="inlineStr">
        <is>
          <t>Issuance of common stock under employee stock purchase plan (shares)</t>
        </is>
      </c>
      <c r="B26" s="4" t="inlineStr">
        <is>
          <t xml:space="preserve"> </t>
        </is>
      </c>
      <c r="C26" s="4" t="inlineStr">
        <is>
          <t xml:space="preserve"> </t>
        </is>
      </c>
      <c r="D26" s="4" t="inlineStr">
        <is>
          <t xml:space="preserve"> </t>
        </is>
      </c>
      <c r="E26" s="4" t="inlineStr">
        <is>
          <t xml:space="preserve"> </t>
        </is>
      </c>
      <c r="F26" s="6" t="n">
        <v>505020</v>
      </c>
      <c r="G26" s="4" t="inlineStr">
        <is>
          <t xml:space="preserve"> </t>
        </is>
      </c>
      <c r="H26" s="4" t="inlineStr">
        <is>
          <t xml:space="preserve"> </t>
        </is>
      </c>
      <c r="I26" s="4" t="inlineStr">
        <is>
          <t xml:space="preserve"> </t>
        </is>
      </c>
    </row>
    <row r="27">
      <c r="A27" s="4" t="inlineStr">
        <is>
          <t>Issuance of common stock under employee stock purchase plan</t>
        </is>
      </c>
      <c r="B27" s="6" t="n">
        <v>4133</v>
      </c>
      <c r="C27" s="4" t="inlineStr">
        <is>
          <t xml:space="preserve"> </t>
        </is>
      </c>
      <c r="D27" s="4" t="inlineStr">
        <is>
          <t xml:space="preserve"> </t>
        </is>
      </c>
      <c r="E27" s="4" t="inlineStr">
        <is>
          <t xml:space="preserve"> </t>
        </is>
      </c>
      <c r="F27" s="4" t="inlineStr">
        <is>
          <t xml:space="preserve"> </t>
        </is>
      </c>
      <c r="G27" s="6" t="n">
        <v>4133</v>
      </c>
      <c r="H27" s="4" t="inlineStr">
        <is>
          <t xml:space="preserve"> </t>
        </is>
      </c>
      <c r="I27" s="4" t="inlineStr">
        <is>
          <t xml:space="preserve"> </t>
        </is>
      </c>
    </row>
    <row r="28">
      <c r="A28" s="4" t="inlineStr">
        <is>
          <t>Stock-based compensation expense</t>
        </is>
      </c>
      <c r="B28" s="6" t="n">
        <v>60639</v>
      </c>
      <c r="C28" s="4" t="inlineStr">
        <is>
          <t xml:space="preserve"> </t>
        </is>
      </c>
      <c r="D28" s="4" t="inlineStr">
        <is>
          <t xml:space="preserve"> </t>
        </is>
      </c>
      <c r="E28" s="4" t="inlineStr">
        <is>
          <t xml:space="preserve"> </t>
        </is>
      </c>
      <c r="F28" s="4" t="inlineStr">
        <is>
          <t xml:space="preserve"> </t>
        </is>
      </c>
      <c r="G28" s="6" t="n">
        <v>60639</v>
      </c>
      <c r="H28" s="4" t="inlineStr">
        <is>
          <t xml:space="preserve"> </t>
        </is>
      </c>
      <c r="I28" s="4" t="inlineStr">
        <is>
          <t xml:space="preserve"> </t>
        </is>
      </c>
    </row>
    <row r="29">
      <c r="A29" s="4" t="inlineStr">
        <is>
          <t>Exercise of common stock warrants (shares)</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c r="I29" s="4" t="inlineStr">
        <is>
          <t xml:space="preserve"> </t>
        </is>
      </c>
    </row>
    <row r="30">
      <c r="A30" s="4" t="inlineStr">
        <is>
          <t>Other comprehensive loss</t>
        </is>
      </c>
      <c r="B30" s="6" t="n">
        <v>-489</v>
      </c>
      <c r="C30" s="4" t="inlineStr">
        <is>
          <t xml:space="preserve"> </t>
        </is>
      </c>
      <c r="D30" s="4" t="inlineStr">
        <is>
          <t xml:space="preserve"> </t>
        </is>
      </c>
      <c r="E30" s="4" t="inlineStr">
        <is>
          <t xml:space="preserve"> </t>
        </is>
      </c>
      <c r="F30" s="4" t="inlineStr">
        <is>
          <t xml:space="preserve"> </t>
        </is>
      </c>
      <c r="G30" s="4" t="inlineStr">
        <is>
          <t xml:space="preserve"> </t>
        </is>
      </c>
      <c r="H30" s="6" t="n">
        <v>-489</v>
      </c>
      <c r="I30" s="4" t="inlineStr">
        <is>
          <t xml:space="preserve"> </t>
        </is>
      </c>
    </row>
    <row r="31">
      <c r="A31" s="4" t="inlineStr">
        <is>
          <t>Net loss</t>
        </is>
      </c>
      <c r="B31" s="6" t="n">
        <v>-102111</v>
      </c>
      <c r="C31" s="7" t="n">
        <v>-10408</v>
      </c>
      <c r="D31" s="7" t="n">
        <v>-91703</v>
      </c>
      <c r="E31" s="4" t="inlineStr">
        <is>
          <t xml:space="preserve"> </t>
        </is>
      </c>
      <c r="F31" s="4" t="inlineStr">
        <is>
          <t xml:space="preserve"> </t>
        </is>
      </c>
      <c r="G31" s="4" t="inlineStr">
        <is>
          <t xml:space="preserve"> </t>
        </is>
      </c>
      <c r="H31" s="4" t="inlineStr">
        <is>
          <t xml:space="preserve"> </t>
        </is>
      </c>
      <c r="I31" s="6" t="n">
        <v>-102111</v>
      </c>
    </row>
    <row r="32">
      <c r="A32" s="4" t="inlineStr">
        <is>
          <t>Stockholders (deficit) equity, ending balance (shares) at Jan. 31, 2022</t>
        </is>
      </c>
      <c r="B32" s="4" t="inlineStr">
        <is>
          <t xml:space="preserve"> </t>
        </is>
      </c>
      <c r="C32" s="6" t="n">
        <v>3264000</v>
      </c>
      <c r="D32" s="6" t="n">
        <v>29730000</v>
      </c>
      <c r="E32" s="6" t="n">
        <v>3263659</v>
      </c>
      <c r="F32" s="6" t="n">
        <v>29729822</v>
      </c>
      <c r="G32" s="4" t="inlineStr">
        <is>
          <t xml:space="preserve"> </t>
        </is>
      </c>
      <c r="H32" s="4" t="inlineStr">
        <is>
          <t xml:space="preserve"> </t>
        </is>
      </c>
      <c r="I32" s="4" t="inlineStr">
        <is>
          <t xml:space="preserve"> </t>
        </is>
      </c>
    </row>
    <row r="33">
      <c r="A33" s="4" t="inlineStr">
        <is>
          <t>Stockholders (deficit) equity, ending balance at Jan. 31, 2022</t>
        </is>
      </c>
      <c r="B33" s="6" t="n">
        <v>-125978</v>
      </c>
      <c r="C33" s="4" t="inlineStr">
        <is>
          <t xml:space="preserve"> </t>
        </is>
      </c>
      <c r="D33" s="4" t="inlineStr">
        <is>
          <t xml:space="preserve"> </t>
        </is>
      </c>
      <c r="E33" s="7" t="n">
        <v>3</v>
      </c>
      <c r="F33" s="7" t="n">
        <v>30</v>
      </c>
      <c r="G33" s="6" t="n">
        <v>1098084</v>
      </c>
      <c r="H33" s="6" t="n">
        <v>388</v>
      </c>
      <c r="I33" s="6" t="n">
        <v>-1224483</v>
      </c>
    </row>
    <row r="34">
      <c r="A34" s="3" t="inlineStr">
        <is>
          <t>Increase (Decrease) in Stockholders' Equity (Deficit)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units (shares)</t>
        </is>
      </c>
      <c r="B35" s="4" t="inlineStr">
        <is>
          <t xml:space="preserve"> </t>
        </is>
      </c>
      <c r="C35" s="4" t="inlineStr">
        <is>
          <t xml:space="preserve"> </t>
        </is>
      </c>
      <c r="D35" s="4" t="inlineStr">
        <is>
          <t xml:space="preserve"> </t>
        </is>
      </c>
      <c r="E35" s="4" t="inlineStr">
        <is>
          <t xml:space="preserve"> </t>
        </is>
      </c>
      <c r="F35" s="6" t="n">
        <v>1630656</v>
      </c>
      <c r="G35" s="4" t="inlineStr">
        <is>
          <t xml:space="preserve"> </t>
        </is>
      </c>
      <c r="H35" s="4" t="inlineStr">
        <is>
          <t xml:space="preserve"> </t>
        </is>
      </c>
      <c r="I35" s="4" t="inlineStr">
        <is>
          <t xml:space="preserve"> </t>
        </is>
      </c>
    </row>
    <row r="36">
      <c r="A36" s="4" t="inlineStr">
        <is>
          <t>Vesting of restricted stock units</t>
        </is>
      </c>
      <c r="B36" s="7" t="n">
        <v>2</v>
      </c>
      <c r="C36" s="4" t="inlineStr">
        <is>
          <t xml:space="preserve"> </t>
        </is>
      </c>
      <c r="D36" s="4" t="inlineStr">
        <is>
          <t xml:space="preserve"> </t>
        </is>
      </c>
      <c r="E36" s="4" t="inlineStr">
        <is>
          <t xml:space="preserve"> </t>
        </is>
      </c>
      <c r="F36" s="7" t="n">
        <v>2</v>
      </c>
      <c r="G36" s="6" t="n">
        <v>0</v>
      </c>
      <c r="H36" s="4" t="inlineStr">
        <is>
          <t xml:space="preserve"> </t>
        </is>
      </c>
      <c r="I36" s="4" t="inlineStr">
        <is>
          <t xml:space="preserve"> </t>
        </is>
      </c>
    </row>
    <row r="37">
      <c r="A37" s="4" t="inlineStr">
        <is>
          <t>Exercise of stock options (shares)</t>
        </is>
      </c>
      <c r="B37" s="6" t="n">
        <v>47389</v>
      </c>
      <c r="C37" s="4" t="inlineStr">
        <is>
          <t xml:space="preserve"> </t>
        </is>
      </c>
      <c r="D37" s="4" t="inlineStr">
        <is>
          <t xml:space="preserve"> </t>
        </is>
      </c>
      <c r="E37" s="4" t="inlineStr">
        <is>
          <t xml:space="preserve"> </t>
        </is>
      </c>
      <c r="F37" s="6" t="n">
        <v>47389</v>
      </c>
      <c r="G37" s="4" t="inlineStr">
        <is>
          <t xml:space="preserve"> </t>
        </is>
      </c>
      <c r="H37" s="4" t="inlineStr">
        <is>
          <t xml:space="preserve"> </t>
        </is>
      </c>
      <c r="I37" s="4" t="inlineStr">
        <is>
          <t xml:space="preserve"> </t>
        </is>
      </c>
    </row>
    <row r="38">
      <c r="A38" s="4" t="inlineStr">
        <is>
          <t>Exercise of stock options</t>
        </is>
      </c>
      <c r="B38" s="7" t="n">
        <v>861</v>
      </c>
      <c r="C38" s="4" t="inlineStr">
        <is>
          <t xml:space="preserve"> </t>
        </is>
      </c>
      <c r="D38" s="4" t="inlineStr">
        <is>
          <t xml:space="preserve"> </t>
        </is>
      </c>
      <c r="E38" s="4" t="inlineStr">
        <is>
          <t xml:space="preserve"> </t>
        </is>
      </c>
      <c r="F38" s="4" t="inlineStr">
        <is>
          <t xml:space="preserve"> </t>
        </is>
      </c>
      <c r="G38" s="6" t="n">
        <v>861</v>
      </c>
      <c r="H38" s="4" t="inlineStr">
        <is>
          <t xml:space="preserve"> </t>
        </is>
      </c>
      <c r="I38" s="4" t="inlineStr">
        <is>
          <t xml:space="preserve"> </t>
        </is>
      </c>
    </row>
    <row r="39">
      <c r="A39" s="4" t="inlineStr">
        <is>
          <t>Issuance of common stock under employee stock purchase plan (shares)</t>
        </is>
      </c>
      <c r="B39" s="4" t="inlineStr">
        <is>
          <t xml:space="preserve"> </t>
        </is>
      </c>
      <c r="C39" s="4" t="inlineStr">
        <is>
          <t xml:space="preserve"> </t>
        </is>
      </c>
      <c r="D39" s="4" t="inlineStr">
        <is>
          <t xml:space="preserve"> </t>
        </is>
      </c>
      <c r="E39" s="4" t="inlineStr">
        <is>
          <t xml:space="preserve"> </t>
        </is>
      </c>
      <c r="F39" s="6" t="n">
        <v>164959</v>
      </c>
      <c r="G39" s="4" t="inlineStr">
        <is>
          <t xml:space="preserve"> </t>
        </is>
      </c>
      <c r="H39" s="4" t="inlineStr">
        <is>
          <t xml:space="preserve"> </t>
        </is>
      </c>
      <c r="I39" s="4" t="inlineStr">
        <is>
          <t xml:space="preserve"> </t>
        </is>
      </c>
    </row>
    <row r="40">
      <c r="A40" s="4" t="inlineStr">
        <is>
          <t>Issuance of common stock under employee stock purchase plan</t>
        </is>
      </c>
      <c r="B40" s="6" t="n">
        <v>1563</v>
      </c>
      <c r="C40" s="4" t="inlineStr">
        <is>
          <t xml:space="preserve"> </t>
        </is>
      </c>
      <c r="D40" s="4" t="inlineStr">
        <is>
          <t xml:space="preserve"> </t>
        </is>
      </c>
      <c r="E40" s="4" t="inlineStr">
        <is>
          <t xml:space="preserve"> </t>
        </is>
      </c>
      <c r="F40" s="4" t="inlineStr">
        <is>
          <t xml:space="preserve"> </t>
        </is>
      </c>
      <c r="G40" s="6" t="n">
        <v>1563</v>
      </c>
      <c r="H40" s="4" t="inlineStr">
        <is>
          <t xml:space="preserve"> </t>
        </is>
      </c>
      <c r="I40" s="4" t="inlineStr">
        <is>
          <t xml:space="preserve"> </t>
        </is>
      </c>
    </row>
    <row r="41">
      <c r="A41" s="4" t="inlineStr">
        <is>
          <t>Stock-based compensation expense</t>
        </is>
      </c>
      <c r="B41" s="6" t="n">
        <v>83413</v>
      </c>
      <c r="C41" s="4" t="inlineStr">
        <is>
          <t xml:space="preserve"> </t>
        </is>
      </c>
      <c r="D41" s="4" t="inlineStr">
        <is>
          <t xml:space="preserve"> </t>
        </is>
      </c>
      <c r="E41" s="4" t="inlineStr">
        <is>
          <t xml:space="preserve"> </t>
        </is>
      </c>
      <c r="F41" s="4" t="inlineStr">
        <is>
          <t xml:space="preserve"> </t>
        </is>
      </c>
      <c r="G41" s="6" t="n">
        <v>83413</v>
      </c>
      <c r="H41" s="4" t="inlineStr">
        <is>
          <t xml:space="preserve"> </t>
        </is>
      </c>
      <c r="I41" s="4" t="inlineStr">
        <is>
          <t xml:space="preserve"> </t>
        </is>
      </c>
    </row>
    <row r="42">
      <c r="A42" s="4" t="inlineStr">
        <is>
          <t>Other comprehensive loss</t>
        </is>
      </c>
      <c r="B42" s="6" t="n">
        <v>-710</v>
      </c>
      <c r="C42" s="4" t="inlineStr">
        <is>
          <t xml:space="preserve"> </t>
        </is>
      </c>
      <c r="D42" s="4" t="inlineStr">
        <is>
          <t xml:space="preserve"> </t>
        </is>
      </c>
      <c r="E42" s="4" t="inlineStr">
        <is>
          <t xml:space="preserve"> </t>
        </is>
      </c>
      <c r="F42" s="4" t="inlineStr">
        <is>
          <t xml:space="preserve"> </t>
        </is>
      </c>
      <c r="G42" s="4" t="inlineStr">
        <is>
          <t xml:space="preserve"> </t>
        </is>
      </c>
      <c r="H42" s="6" t="n">
        <v>-710</v>
      </c>
      <c r="I42" s="4" t="inlineStr">
        <is>
          <t xml:space="preserve"> </t>
        </is>
      </c>
    </row>
    <row r="43">
      <c r="A43" s="4" t="inlineStr">
        <is>
          <t>Net loss</t>
        </is>
      </c>
      <c r="B43" s="6" t="n">
        <v>-105551</v>
      </c>
      <c r="C43" s="7" t="n">
        <v>-10106</v>
      </c>
      <c r="D43" s="7" t="n">
        <v>-95445</v>
      </c>
      <c r="E43" s="4" t="inlineStr">
        <is>
          <t xml:space="preserve"> </t>
        </is>
      </c>
      <c r="F43" s="4" t="inlineStr">
        <is>
          <t xml:space="preserve"> </t>
        </is>
      </c>
      <c r="G43" s="4" t="inlineStr">
        <is>
          <t xml:space="preserve"> </t>
        </is>
      </c>
      <c r="H43" s="4" t="inlineStr">
        <is>
          <t xml:space="preserve"> </t>
        </is>
      </c>
      <c r="I43" s="6" t="n">
        <v>-105551</v>
      </c>
    </row>
    <row r="44">
      <c r="A44" s="4" t="inlineStr">
        <is>
          <t>Stockholders (deficit) equity, ending balance (shares) at Jan. 31, 2023</t>
        </is>
      </c>
      <c r="B44" s="4" t="inlineStr">
        <is>
          <t xml:space="preserve"> </t>
        </is>
      </c>
      <c r="C44" s="6" t="n">
        <v>3264000</v>
      </c>
      <c r="D44" s="6" t="n">
        <v>31573000</v>
      </c>
      <c r="E44" s="6" t="n">
        <v>3263659</v>
      </c>
      <c r="F44" s="6" t="n">
        <v>31572826</v>
      </c>
      <c r="G44" s="4" t="inlineStr">
        <is>
          <t xml:space="preserve"> </t>
        </is>
      </c>
      <c r="H44" s="4" t="inlineStr">
        <is>
          <t xml:space="preserve"> </t>
        </is>
      </c>
      <c r="I44" s="4" t="inlineStr">
        <is>
          <t xml:space="preserve"> </t>
        </is>
      </c>
    </row>
    <row r="45">
      <c r="A45" s="4" t="inlineStr">
        <is>
          <t>Stockholders (deficit) equity, ending balance at Jan. 31, 2023</t>
        </is>
      </c>
      <c r="B45" s="7" t="n">
        <v>-146400</v>
      </c>
      <c r="C45" s="4" t="inlineStr">
        <is>
          <t xml:space="preserve"> </t>
        </is>
      </c>
      <c r="D45" s="4" t="inlineStr">
        <is>
          <t xml:space="preserve"> </t>
        </is>
      </c>
      <c r="E45" s="7" t="n">
        <v>3</v>
      </c>
      <c r="F45" s="7" t="n">
        <v>32</v>
      </c>
      <c r="G45" s="7" t="n">
        <v>1183921</v>
      </c>
      <c r="H45" s="7" t="n">
        <v>-322</v>
      </c>
      <c r="I45" s="7" t="n">
        <v>-13300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7" t="n">
        <v>313405</v>
      </c>
      <c r="C3" s="7" t="n">
        <v>316381</v>
      </c>
    </row>
    <row r="4">
      <c r="A4" s="4" t="inlineStr">
        <is>
          <t>Stock based compensation</t>
        </is>
      </c>
      <c r="B4" s="6" t="n">
        <v>9584</v>
      </c>
      <c r="C4" s="6" t="n">
        <v>11641</v>
      </c>
    </row>
    <row r="5">
      <c r="A5" s="4" t="inlineStr">
        <is>
          <t>Accruals and other reserves</t>
        </is>
      </c>
      <c r="B5" s="6" t="n">
        <v>3760</v>
      </c>
      <c r="C5" s="6" t="n">
        <v>3880</v>
      </c>
    </row>
    <row r="6">
      <c r="A6" s="4" t="inlineStr">
        <is>
          <t>Research and development credit carryforwards</t>
        </is>
      </c>
      <c r="B6" s="6" t="n">
        <v>22236</v>
      </c>
      <c r="C6" s="6" t="n">
        <v>20397</v>
      </c>
    </row>
    <row r="7">
      <c r="A7" s="4" t="inlineStr">
        <is>
          <t>163(j) interest limitation</t>
        </is>
      </c>
      <c r="B7" s="6" t="n">
        <v>12421</v>
      </c>
      <c r="C7" s="6" t="n">
        <v>10578</v>
      </c>
    </row>
    <row r="8">
      <c r="A8" s="4" t="inlineStr">
        <is>
          <t>174 Expense</t>
        </is>
      </c>
      <c r="B8" s="6" t="n">
        <v>17242</v>
      </c>
      <c r="C8" s="6" t="n">
        <v>0</v>
      </c>
    </row>
    <row r="9">
      <c r="A9" s="4" t="inlineStr">
        <is>
          <t>Foreign acquisition costs</t>
        </is>
      </c>
      <c r="B9" s="6" t="n">
        <v>36</v>
      </c>
      <c r="C9" s="6" t="n">
        <v>35</v>
      </c>
    </row>
    <row r="10">
      <c r="A10" s="4" t="inlineStr">
        <is>
          <t>Lease liability</t>
        </is>
      </c>
      <c r="B10" s="6" t="n">
        <v>4984</v>
      </c>
      <c r="C10" s="6" t="n">
        <v>4964</v>
      </c>
    </row>
    <row r="11">
      <c r="A11" s="4" t="inlineStr">
        <is>
          <t>Deferred Revenue</t>
        </is>
      </c>
      <c r="B11" s="6" t="n">
        <v>904</v>
      </c>
      <c r="C11" s="6" t="n">
        <v>0</v>
      </c>
    </row>
    <row r="12">
      <c r="A12" s="4" t="inlineStr">
        <is>
          <t>Other</t>
        </is>
      </c>
      <c r="B12" s="6" t="n">
        <v>839</v>
      </c>
      <c r="C12" s="6" t="n">
        <v>1624</v>
      </c>
    </row>
    <row r="13">
      <c r="A13" s="4" t="inlineStr">
        <is>
          <t>Gross deferred tax assets</t>
        </is>
      </c>
      <c r="B13" s="6" t="n">
        <v>385411</v>
      </c>
      <c r="C13" s="6" t="n">
        <v>369500</v>
      </c>
    </row>
    <row r="14">
      <c r="A14" s="4" t="inlineStr">
        <is>
          <t>Valuation allowance</t>
        </is>
      </c>
      <c r="B14" s="6" t="n">
        <v>-369094</v>
      </c>
      <c r="C14" s="6" t="n">
        <v>-352834</v>
      </c>
    </row>
    <row r="15">
      <c r="A15" s="4" t="inlineStr">
        <is>
          <t>Total deferred tax assets, net of valuation allowance</t>
        </is>
      </c>
      <c r="B15" s="6" t="n">
        <v>16317</v>
      </c>
      <c r="C15" s="6" t="n">
        <v>16666</v>
      </c>
    </row>
    <row r="16">
      <c r="A16" s="3" t="inlineStr">
        <is>
          <t>Deferred tax liabilities:</t>
        </is>
      </c>
      <c r="B16" s="4" t="inlineStr">
        <is>
          <t xml:space="preserve"> </t>
        </is>
      </c>
      <c r="C16" s="4" t="inlineStr">
        <is>
          <t xml:space="preserve"> </t>
        </is>
      </c>
    </row>
    <row r="17">
      <c r="A17" s="4" t="inlineStr">
        <is>
          <t>Contract acquisition costs</t>
        </is>
      </c>
      <c r="B17" s="6" t="n">
        <v>-9014</v>
      </c>
      <c r="C17" s="6" t="n">
        <v>-8924</v>
      </c>
    </row>
    <row r="18">
      <c r="A18" s="4" t="inlineStr">
        <is>
          <t>Capitalized software</t>
        </is>
      </c>
      <c r="B18" s="6" t="n">
        <v>-3893</v>
      </c>
      <c r="C18" s="6" t="n">
        <v>-3645</v>
      </c>
    </row>
    <row r="19">
      <c r="A19" s="4" t="inlineStr">
        <is>
          <t>Right-of-use assets</t>
        </is>
      </c>
      <c r="B19" s="6" t="n">
        <v>-3751</v>
      </c>
      <c r="C19" s="6" t="n">
        <v>-4010</v>
      </c>
    </row>
    <row r="20">
      <c r="A20" s="4" t="inlineStr">
        <is>
          <t>Basis difference in intangible assets</t>
        </is>
      </c>
      <c r="B20" s="6" t="n">
        <v>-351</v>
      </c>
      <c r="C20" s="6" t="n">
        <v>-313</v>
      </c>
    </row>
    <row r="21">
      <c r="A21" s="4" t="inlineStr">
        <is>
          <t>Total deferred tax liabilities</t>
        </is>
      </c>
      <c r="B21" s="6" t="n">
        <v>-17009</v>
      </c>
      <c r="C21" s="6" t="n">
        <v>-16892</v>
      </c>
    </row>
    <row r="22">
      <c r="A22" s="4" t="inlineStr">
        <is>
          <t>Net deferred tax liabilities</t>
        </is>
      </c>
      <c r="B22" s="7" t="n">
        <v>-692</v>
      </c>
      <c r="C22" s="7" t="n">
        <v>-2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7236</v>
      </c>
      <c r="C4" s="7" t="n">
        <v>6333</v>
      </c>
      <c r="D4" s="7" t="n">
        <v>5430</v>
      </c>
    </row>
    <row r="5">
      <c r="A5" s="4" t="inlineStr">
        <is>
          <t>Increase in unrecognized tax benefits taken in prior years</t>
        </is>
      </c>
      <c r="B5" s="6" t="n">
        <v>663</v>
      </c>
      <c r="C5" s="6" t="n">
        <v>914</v>
      </c>
      <c r="D5" s="6" t="n">
        <v>939</v>
      </c>
    </row>
    <row r="6">
      <c r="A6" s="4" t="inlineStr">
        <is>
          <t>(Decrease) in unrecognized tax benefits related to current year</t>
        </is>
      </c>
      <c r="B6" s="6" t="n">
        <v>-31</v>
      </c>
      <c r="C6" s="6" t="n">
        <v>-11</v>
      </c>
      <c r="D6" s="6" t="n">
        <v>-36</v>
      </c>
    </row>
    <row r="7">
      <c r="A7" s="4" t="inlineStr">
        <is>
          <t>Ending balance</t>
        </is>
      </c>
      <c r="B7" s="7" t="n">
        <v>7868</v>
      </c>
      <c r="C7" s="7" t="n">
        <v>7236</v>
      </c>
      <c r="D7" s="7" t="n">
        <v>63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loss</t>
        </is>
      </c>
      <c r="B4" s="7" t="n">
        <v>-105551</v>
      </c>
      <c r="C4" s="7" t="n">
        <v>-102111</v>
      </c>
      <c r="D4" s="7" t="n">
        <v>-84634</v>
      </c>
    </row>
    <row r="5">
      <c r="A5" s="4" t="inlineStr">
        <is>
          <t>Weighted-average number of shares used in computing net loss per share, basic (shares)</t>
        </is>
      </c>
      <c r="B5" s="6" t="n">
        <v>34092</v>
      </c>
      <c r="C5" s="6" t="n">
        <v>32021</v>
      </c>
      <c r="D5" s="6" t="n">
        <v>29308</v>
      </c>
    </row>
    <row r="6">
      <c r="A6" s="4" t="inlineStr">
        <is>
          <t>Weighted-average number of shares used in computing net loss per share, diluted (shares)</t>
        </is>
      </c>
      <c r="B6" s="6" t="n">
        <v>34092</v>
      </c>
      <c r="C6" s="6" t="n">
        <v>32021</v>
      </c>
      <c r="D6" s="6" t="n">
        <v>29308</v>
      </c>
    </row>
    <row r="7">
      <c r="A7" s="4" t="inlineStr">
        <is>
          <t>Net loss per share, basic (in usd per share)</t>
        </is>
      </c>
      <c r="B7" s="9" t="n">
        <v>-3.1</v>
      </c>
      <c r="C7" s="9" t="n">
        <v>-3.19</v>
      </c>
      <c r="D7" s="9" t="n">
        <v>-2.89</v>
      </c>
    </row>
    <row r="8">
      <c r="A8" s="4" t="inlineStr">
        <is>
          <t>Net loss per share, diluted (in usd per share)</t>
        </is>
      </c>
      <c r="B8" s="9" t="n">
        <v>-3.1</v>
      </c>
      <c r="C8" s="9" t="n">
        <v>-3.19</v>
      </c>
      <c r="D8" s="9" t="n">
        <v>-2.89</v>
      </c>
    </row>
    <row r="9">
      <c r="A9" s="4" t="inlineStr">
        <is>
          <t>Class A Common Stock</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Net loss</t>
        </is>
      </c>
      <c r="B11" s="7" t="n">
        <v>-10106</v>
      </c>
      <c r="C11" s="7" t="n">
        <v>-10408</v>
      </c>
      <c r="D11" s="7" t="n">
        <v>-9426</v>
      </c>
    </row>
    <row r="12">
      <c r="A12" s="4" t="inlineStr">
        <is>
          <t>Weighted-average number of shares used in computing net loss per share, basic (shares)</t>
        </is>
      </c>
      <c r="B12" s="6" t="n">
        <v>3264</v>
      </c>
      <c r="C12" s="6" t="n">
        <v>3264</v>
      </c>
      <c r="D12" s="6" t="n">
        <v>3264</v>
      </c>
    </row>
    <row r="13">
      <c r="A13" s="4" t="inlineStr">
        <is>
          <t>Weighted-average number of shares used in computing net loss per share, diluted (shares)</t>
        </is>
      </c>
      <c r="B13" s="6" t="n">
        <v>3264</v>
      </c>
      <c r="C13" s="6" t="n">
        <v>3264</v>
      </c>
      <c r="D13" s="6" t="n">
        <v>3264</v>
      </c>
    </row>
    <row r="14">
      <c r="A14" s="4" t="inlineStr">
        <is>
          <t>Net loss per share, basic (in usd per share)</t>
        </is>
      </c>
      <c r="B14" s="9" t="n">
        <v>-3.1</v>
      </c>
      <c r="C14" s="9" t="n">
        <v>-3.19</v>
      </c>
      <c r="D14" s="9" t="n">
        <v>-2.89</v>
      </c>
    </row>
    <row r="15">
      <c r="A15" s="4" t="inlineStr">
        <is>
          <t>Net loss per share, diluted (in usd per share)</t>
        </is>
      </c>
      <c r="B15" s="9" t="n">
        <v>-3.1</v>
      </c>
      <c r="C15" s="9" t="n">
        <v>-3.19</v>
      </c>
      <c r="D15" s="9" t="n">
        <v>-2.89</v>
      </c>
    </row>
    <row r="16">
      <c r="A16" s="4" t="inlineStr">
        <is>
          <t>Class B Common Stock</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Net loss</t>
        </is>
      </c>
      <c r="B18" s="7" t="n">
        <v>-95445</v>
      </c>
      <c r="C18" s="7" t="n">
        <v>-91703</v>
      </c>
      <c r="D18" s="7" t="n">
        <v>-75208</v>
      </c>
    </row>
    <row r="19">
      <c r="A19" s="4" t="inlineStr">
        <is>
          <t>Weighted-average number of shares used in computing net loss per share, basic (shares)</t>
        </is>
      </c>
      <c r="B19" s="6" t="n">
        <v>30828</v>
      </c>
      <c r="C19" s="6" t="n">
        <v>28757</v>
      </c>
      <c r="D19" s="6" t="n">
        <v>26044</v>
      </c>
    </row>
    <row r="20">
      <c r="A20" s="4" t="inlineStr">
        <is>
          <t>Weighted-average number of shares used in computing net loss per share, diluted (shares)</t>
        </is>
      </c>
      <c r="B20" s="6" t="n">
        <v>30828</v>
      </c>
      <c r="C20" s="6" t="n">
        <v>28757</v>
      </c>
      <c r="D20" s="6" t="n">
        <v>26044</v>
      </c>
    </row>
    <row r="21">
      <c r="A21" s="4" t="inlineStr">
        <is>
          <t>Net loss per share, basic (in usd per share)</t>
        </is>
      </c>
      <c r="B21" s="9" t="n">
        <v>-3.1</v>
      </c>
      <c r="C21" s="9" t="n">
        <v>-3.19</v>
      </c>
      <c r="D21" s="9" t="n">
        <v>-2.89</v>
      </c>
    </row>
    <row r="22">
      <c r="A22" s="4" t="inlineStr">
        <is>
          <t>Net loss per share, diluted (in usd per share)</t>
        </is>
      </c>
      <c r="B22" s="9" t="n">
        <v>-3.1</v>
      </c>
      <c r="C22" s="9" t="n">
        <v>-3.19</v>
      </c>
      <c r="D22" s="9" t="n">
        <v>-2.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Net Loss Per Share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that were not included in the diluted net loss per share calculations (shares)</t>
        </is>
      </c>
      <c r="B4" s="6" t="n">
        <v>517</v>
      </c>
      <c r="C4" s="6" t="n">
        <v>3342</v>
      </c>
      <c r="D4" s="6" t="n">
        <v>3450</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that were not included in the diluted net loss per share calculations (shares)</t>
        </is>
      </c>
      <c r="B7" s="6" t="n">
        <v>92</v>
      </c>
      <c r="C7" s="6" t="n">
        <v>751</v>
      </c>
      <c r="D7" s="6" t="n">
        <v>498</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that were not included in the diluted net loss per share calculations (shares)</t>
        </is>
      </c>
      <c r="B10" s="6" t="n">
        <v>425</v>
      </c>
      <c r="C10" s="6" t="n">
        <v>2193</v>
      </c>
      <c r="D10" s="6" t="n">
        <v>1830</v>
      </c>
    </row>
    <row r="11">
      <c r="A11" s="4" t="inlineStr">
        <is>
          <t>Employee stock purchase program</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that were not included in the diluted net loss per share calculations (shares)</t>
        </is>
      </c>
      <c r="B13" s="6" t="n">
        <v>0</v>
      </c>
      <c r="C13" s="6" t="n">
        <v>353</v>
      </c>
      <c r="D13" s="6" t="n">
        <v>1037</v>
      </c>
    </row>
    <row r="14">
      <c r="A14" s="4" t="inlineStr">
        <is>
          <t>Common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that were not included in the diluted net loss per share calculations (shares)</t>
        </is>
      </c>
      <c r="B16" s="6" t="n">
        <v>0</v>
      </c>
      <c r="C16" s="6" t="n">
        <v>45</v>
      </c>
      <c r="D16" s="6" t="n">
        <v>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an. 31, 2023</t>
        </is>
      </c>
      <c r="C2" s="2" t="inlineStr">
        <is>
          <t>Jan. 31, 2022</t>
        </is>
      </c>
      <c r="D2" s="2" t="inlineStr">
        <is>
          <t>Jan. 31, 2021</t>
        </is>
      </c>
    </row>
    <row r="3">
      <c r="A3" s="3" t="inlineStr">
        <is>
          <t>Postemployment Benefits [Abstract]</t>
        </is>
      </c>
      <c r="B3" s="4" t="inlineStr">
        <is>
          <t xml:space="preserve"> </t>
        </is>
      </c>
      <c r="C3" s="4" t="inlineStr">
        <is>
          <t xml:space="preserve"> </t>
        </is>
      </c>
      <c r="D3" s="4" t="inlineStr">
        <is>
          <t xml:space="preserve"> </t>
        </is>
      </c>
    </row>
    <row r="4">
      <c r="A4" s="4" t="inlineStr">
        <is>
          <t>Maximum employee contribution as percentage of pre-tax salary (percent)</t>
        </is>
      </c>
      <c r="B4" s="10" t="n">
        <v>0.5</v>
      </c>
      <c r="C4" s="4" t="inlineStr">
        <is>
          <t xml:space="preserve"> </t>
        </is>
      </c>
      <c r="D4" s="4" t="inlineStr">
        <is>
          <t xml:space="preserve"> </t>
        </is>
      </c>
    </row>
    <row r="5">
      <c r="A5" s="4" t="inlineStr">
        <is>
          <t>Employees' participation eligibility period</t>
        </is>
      </c>
      <c r="B5" s="4" t="inlineStr">
        <is>
          <t>30 days</t>
        </is>
      </c>
      <c r="C5" s="4" t="inlineStr">
        <is>
          <t xml:space="preserve"> </t>
        </is>
      </c>
      <c r="D5" s="4" t="inlineStr">
        <is>
          <t xml:space="preserve"> </t>
        </is>
      </c>
    </row>
    <row r="6">
      <c r="A6" s="4" t="inlineStr">
        <is>
          <t>Company's contribution expenses</t>
        </is>
      </c>
      <c r="B6" s="5" t="n">
        <v>4.4</v>
      </c>
      <c r="C6" s="5" t="n">
        <v>3.9</v>
      </c>
      <c r="D6"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Mar. 10, 2023</t>
        </is>
      </c>
      <c r="C1" s="2" t="inlineStr">
        <is>
          <t>Jan. 31, 2023</t>
        </is>
      </c>
      <c r="D1" s="2" t="inlineStr">
        <is>
          <t>Jan. 31, 2022</t>
        </is>
      </c>
    </row>
    <row r="2">
      <c r="A2" s="3" t="inlineStr">
        <is>
          <t>Subsequent Event [Line Items]</t>
        </is>
      </c>
      <c r="B2" s="4" t="inlineStr">
        <is>
          <t xml:space="preserve"> </t>
        </is>
      </c>
      <c r="C2" s="4" t="inlineStr">
        <is>
          <t xml:space="preserve"> </t>
        </is>
      </c>
      <c r="D2" s="4" t="inlineStr">
        <is>
          <t xml:space="preserve"> </t>
        </is>
      </c>
    </row>
    <row r="3">
      <c r="A3" s="4" t="inlineStr">
        <is>
          <t>Cash, cash equivalents, and restricted cash</t>
        </is>
      </c>
      <c r="B3" s="4" t="inlineStr">
        <is>
          <t xml:space="preserve"> </t>
        </is>
      </c>
      <c r="C3" s="7" t="n">
        <v>66500</v>
      </c>
      <c r="D3" s="7" t="n">
        <v>83561</v>
      </c>
    </row>
    <row r="4">
      <c r="A4" s="4" t="inlineStr">
        <is>
          <t>Subsequent event | Silicon Valley Bank</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ash, cash equivalents, and restricted cash</t>
        </is>
      </c>
      <c r="B6" s="7" t="n">
        <v>12400</v>
      </c>
      <c r="C6" s="4" t="inlineStr">
        <is>
          <t xml:space="preserve"> </t>
        </is>
      </c>
      <c r="D6" s="4" t="inlineStr">
        <is>
          <t xml:space="preserve"> </t>
        </is>
      </c>
    </row>
    <row r="7">
      <c r="A7" s="4" t="inlineStr">
        <is>
          <t>Cash subject to sweep accounts</t>
        </is>
      </c>
      <c r="B7" s="7" t="n">
        <v>18300</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5551</v>
      </c>
      <c r="C4" s="7" t="n">
        <v>-102111</v>
      </c>
      <c r="D4" s="7" t="n">
        <v>-8463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290</v>
      </c>
      <c r="C6" s="6" t="n">
        <v>5363</v>
      </c>
      <c r="D6" s="6" t="n">
        <v>4765</v>
      </c>
    </row>
    <row r="7">
      <c r="A7" s="4" t="inlineStr">
        <is>
          <t>Non-cash lease expense</t>
        </is>
      </c>
      <c r="B7" s="6" t="n">
        <v>4727</v>
      </c>
      <c r="C7" s="6" t="n">
        <v>4839</v>
      </c>
      <c r="D7" s="6" t="n">
        <v>3969</v>
      </c>
    </row>
    <row r="8">
      <c r="A8" s="4" t="inlineStr">
        <is>
          <t>Amortization of contract acquisition costs</t>
        </is>
      </c>
      <c r="B8" s="6" t="n">
        <v>16943</v>
      </c>
      <c r="C8" s="6" t="n">
        <v>15835</v>
      </c>
      <c r="D8" s="6" t="n">
        <v>14376</v>
      </c>
    </row>
    <row r="9">
      <c r="A9" s="4" t="inlineStr">
        <is>
          <t>Stock-based compensation expense</t>
        </is>
      </c>
      <c r="B9" s="6" t="n">
        <v>83859</v>
      </c>
      <c r="C9" s="6" t="n">
        <v>60526</v>
      </c>
      <c r="D9" s="6" t="n">
        <v>33749</v>
      </c>
    </row>
    <row r="10">
      <c r="A10" s="4" t="inlineStr">
        <is>
          <t>Other, net</t>
        </is>
      </c>
      <c r="B10" s="6" t="n">
        <v>6768</v>
      </c>
      <c r="C10" s="6" t="n">
        <v>3618</v>
      </c>
      <c r="D10" s="6" t="n">
        <v>4340</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 net</t>
        </is>
      </c>
      <c r="B12" s="6" t="n">
        <v>-14809</v>
      </c>
      <c r="C12" s="6" t="n">
        <v>-15877</v>
      </c>
      <c r="D12" s="6" t="n">
        <v>-305</v>
      </c>
    </row>
    <row r="13">
      <c r="A13" s="4" t="inlineStr">
        <is>
          <t>Contract acquisition costs</t>
        </is>
      </c>
      <c r="B13" s="6" t="n">
        <v>-16999</v>
      </c>
      <c r="C13" s="6" t="n">
        <v>-22258</v>
      </c>
      <c r="D13" s="6" t="n">
        <v>-16775</v>
      </c>
    </row>
    <row r="14">
      <c r="A14" s="4" t="inlineStr">
        <is>
          <t>Prepaid expenses and other</t>
        </is>
      </c>
      <c r="B14" s="6" t="n">
        <v>2390</v>
      </c>
      <c r="C14" s="6" t="n">
        <v>1545</v>
      </c>
      <c r="D14" s="6" t="n">
        <v>566</v>
      </c>
    </row>
    <row r="15">
      <c r="A15" s="4" t="inlineStr">
        <is>
          <t>Accounts payable</t>
        </is>
      </c>
      <c r="B15" s="6" t="n">
        <v>6947</v>
      </c>
      <c r="C15" s="6" t="n">
        <v>3755</v>
      </c>
      <c r="D15" s="6" t="n">
        <v>-1341</v>
      </c>
    </row>
    <row r="16">
      <c r="A16" s="4" t="inlineStr">
        <is>
          <t>Operating lease liabilities</t>
        </is>
      </c>
      <c r="B16" s="6" t="n">
        <v>-6179</v>
      </c>
      <c r="C16" s="6" t="n">
        <v>-3065</v>
      </c>
      <c r="D16" s="6" t="n">
        <v>-3685</v>
      </c>
    </row>
    <row r="17">
      <c r="A17" s="4" t="inlineStr">
        <is>
          <t>Accrued expenses and other liabilities</t>
        </is>
      </c>
      <c r="B17" s="6" t="n">
        <v>-9403</v>
      </c>
      <c r="C17" s="6" t="n">
        <v>9706</v>
      </c>
      <c r="D17" s="6" t="n">
        <v>6595</v>
      </c>
    </row>
    <row r="18">
      <c r="A18" s="4" t="inlineStr">
        <is>
          <t>Deferred revenue</t>
        </is>
      </c>
      <c r="B18" s="6" t="n">
        <v>15127</v>
      </c>
      <c r="C18" s="6" t="n">
        <v>38503</v>
      </c>
      <c r="D18" s="6" t="n">
        <v>22508</v>
      </c>
    </row>
    <row r="19">
      <c r="A19" s="4" t="inlineStr">
        <is>
          <t>Net cash (used in) provided by operating activities</t>
        </is>
      </c>
      <c r="B19" s="6" t="n">
        <v>-10890</v>
      </c>
      <c r="C19" s="6" t="n">
        <v>379</v>
      </c>
      <c r="D19" s="6" t="n">
        <v>-1587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7996</v>
      </c>
      <c r="C21" s="6" t="n">
        <v>-6517</v>
      </c>
      <c r="D21" s="6" t="n">
        <v>-5706</v>
      </c>
    </row>
    <row r="22">
      <c r="A22" s="4" t="inlineStr">
        <is>
          <t>Purchases of securities available for sale</t>
        </is>
      </c>
      <c r="B22" s="6" t="n">
        <v>0</v>
      </c>
      <c r="C22" s="6" t="n">
        <v>0</v>
      </c>
      <c r="D22" s="6" t="n">
        <v>-11149</v>
      </c>
    </row>
    <row r="23">
      <c r="A23" s="4" t="inlineStr">
        <is>
          <t>Proceeds from maturities of securities available for sale</t>
        </is>
      </c>
      <c r="B23" s="6" t="n">
        <v>0</v>
      </c>
      <c r="C23" s="6" t="n">
        <v>0</v>
      </c>
      <c r="D23" s="6" t="n">
        <v>29200</v>
      </c>
    </row>
    <row r="24">
      <c r="A24" s="4" t="inlineStr">
        <is>
          <t>Purchases of intangible assets</t>
        </is>
      </c>
      <c r="B24" s="6" t="n">
        <v>0</v>
      </c>
      <c r="C24" s="6" t="n">
        <v>0</v>
      </c>
      <c r="D24" s="6" t="n">
        <v>-105</v>
      </c>
    </row>
    <row r="25">
      <c r="A25" s="4" t="inlineStr">
        <is>
          <t>Net cash provided by (used in) investing activities</t>
        </is>
      </c>
      <c r="B25" s="6" t="n">
        <v>-7996</v>
      </c>
      <c r="C25" s="6" t="n">
        <v>-6517</v>
      </c>
      <c r="D25" s="6" t="n">
        <v>1224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shares issued in connection with employee stock purchase plan</t>
        </is>
      </c>
      <c r="B27" s="6" t="n">
        <v>1563</v>
      </c>
      <c r="C27" s="6" t="n">
        <v>4133</v>
      </c>
      <c r="D27" s="6" t="n">
        <v>6748</v>
      </c>
    </row>
    <row r="28">
      <c r="A28" s="4" t="inlineStr">
        <is>
          <t>Shares repurchased for tax withholdings on vesting of restricted stock</t>
        </is>
      </c>
      <c r="B28" s="6" t="n">
        <v>0</v>
      </c>
      <c r="C28" s="6" t="n">
        <v>-10315</v>
      </c>
      <c r="D28" s="6" t="n">
        <v>-1745</v>
      </c>
    </row>
    <row r="29">
      <c r="A29" s="4" t="inlineStr">
        <is>
          <t>Proceeds from structured payables</t>
        </is>
      </c>
      <c r="B29" s="6" t="n">
        <v>6624</v>
      </c>
      <c r="C29" s="6" t="n">
        <v>0</v>
      </c>
      <c r="D29" s="6" t="n">
        <v>0</v>
      </c>
    </row>
    <row r="30">
      <c r="A30" s="4" t="inlineStr">
        <is>
          <t>Payments on structured payables</t>
        </is>
      </c>
      <c r="B30" s="6" t="n">
        <v>-6624</v>
      </c>
      <c r="C30" s="6" t="n">
        <v>0</v>
      </c>
      <c r="D30" s="6" t="n">
        <v>0</v>
      </c>
    </row>
    <row r="31">
      <c r="A31" s="4" t="inlineStr">
        <is>
          <t>Proceeds from exercise of stock options</t>
        </is>
      </c>
      <c r="B31" s="6" t="n">
        <v>861</v>
      </c>
      <c r="C31" s="6" t="n">
        <v>5621</v>
      </c>
      <c r="D31" s="6" t="n">
        <v>8092</v>
      </c>
    </row>
    <row r="32">
      <c r="A32" s="4" t="inlineStr">
        <is>
          <t>Net cash provided by (used in) financing activities</t>
        </is>
      </c>
      <c r="B32" s="6" t="n">
        <v>2424</v>
      </c>
      <c r="C32" s="6" t="n">
        <v>-561</v>
      </c>
      <c r="D32" s="6" t="n">
        <v>13095</v>
      </c>
    </row>
    <row r="33">
      <c r="A33" s="4" t="inlineStr">
        <is>
          <t>Effect of exchange rate changes on cash, cash equivalents, and restricted cash</t>
        </is>
      </c>
      <c r="B33" s="6" t="n">
        <v>-599</v>
      </c>
      <c r="C33" s="6" t="n">
        <v>-534</v>
      </c>
      <c r="D33" s="6" t="n">
        <v>488</v>
      </c>
    </row>
    <row r="34">
      <c r="A34" s="4" t="inlineStr">
        <is>
          <t>Net increase (decrease) in cash, cash equivalents, and restricted cash</t>
        </is>
      </c>
      <c r="B34" s="6" t="n">
        <v>-17061</v>
      </c>
      <c r="C34" s="6" t="n">
        <v>-7233</v>
      </c>
      <c r="D34" s="6" t="n">
        <v>9951</v>
      </c>
    </row>
    <row r="35">
      <c r="A35" s="4" t="inlineStr">
        <is>
          <t>Cash, cash equivalents, and restricted cash at beginning of period</t>
        </is>
      </c>
      <c r="B35" s="6" t="n">
        <v>83561</v>
      </c>
      <c r="C35" s="6" t="n">
        <v>90794</v>
      </c>
      <c r="D35" s="6" t="n">
        <v>80843</v>
      </c>
    </row>
    <row r="36">
      <c r="A36" s="4" t="inlineStr">
        <is>
          <t>Cash, cash equivalents, and restricted cash at end of period</t>
        </is>
      </c>
      <c r="B36" s="6" t="n">
        <v>66500</v>
      </c>
      <c r="C36" s="6" t="n">
        <v>83561</v>
      </c>
      <c r="D36" s="6" t="n">
        <v>90794</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come taxes, net of refunds</t>
        </is>
      </c>
      <c r="B38" s="6" t="n">
        <v>309</v>
      </c>
      <c r="C38" s="6" t="n">
        <v>625</v>
      </c>
      <c r="D38" s="6" t="n">
        <v>836</v>
      </c>
    </row>
    <row r="39">
      <c r="A39" s="4" t="inlineStr">
        <is>
          <t>Cash paid for interest</t>
        </is>
      </c>
      <c r="B39" s="6" t="n">
        <v>9111</v>
      </c>
      <c r="C39" s="6" t="n">
        <v>7142</v>
      </c>
      <c r="D39" s="6" t="n">
        <v>7586</v>
      </c>
    </row>
    <row r="40">
      <c r="A40" s="3" t="inlineStr">
        <is>
          <t>Non-cash investing and financing activities</t>
        </is>
      </c>
      <c r="B40" s="4" t="inlineStr">
        <is>
          <t xml:space="preserve"> </t>
        </is>
      </c>
      <c r="C40" s="4" t="inlineStr">
        <is>
          <t xml:space="preserve"> </t>
        </is>
      </c>
      <c r="D40" s="4" t="inlineStr">
        <is>
          <t xml:space="preserve"> </t>
        </is>
      </c>
    </row>
    <row r="41">
      <c r="A41" s="4" t="inlineStr">
        <is>
          <t>Operating lease right-of-use assets obtained for lease liabilities</t>
        </is>
      </c>
      <c r="B41" s="6" t="n">
        <v>4608</v>
      </c>
      <c r="C41" s="6" t="n">
        <v>17588</v>
      </c>
      <c r="D41" s="6" t="n">
        <v>0</v>
      </c>
    </row>
    <row r="42">
      <c r="A42" s="4" t="inlineStr">
        <is>
          <t>Purchases of property and equipment included in accounts payable and lease liabilities</t>
        </is>
      </c>
      <c r="B42" s="6" t="n">
        <v>1275</v>
      </c>
      <c r="C42" s="6" t="n">
        <v>387</v>
      </c>
      <c r="D42" s="6" t="n">
        <v>0</v>
      </c>
    </row>
    <row r="43">
      <c r="A43" s="4" t="inlineStr">
        <is>
          <t>Stock-based compensation capitalized as internal-use software</t>
        </is>
      </c>
      <c r="B43" s="6" t="n">
        <v>1583</v>
      </c>
      <c r="C43" s="6" t="n">
        <v>1226</v>
      </c>
      <c r="D43" s="6" t="n">
        <v>583</v>
      </c>
    </row>
    <row r="44">
      <c r="A44" s="4" t="inlineStr">
        <is>
          <t>Debt issuance costs in other liabilities, noncurrent</t>
        </is>
      </c>
      <c r="B44" s="6" t="n">
        <v>0</v>
      </c>
      <c r="C44" s="6" t="n">
        <v>0</v>
      </c>
      <c r="D44" s="6" t="n">
        <v>3395</v>
      </c>
    </row>
    <row r="45">
      <c r="A45" s="4" t="inlineStr">
        <is>
          <t>Issuance of warrants in connection with credit facility</t>
        </is>
      </c>
      <c r="B45" s="7" t="n">
        <v>0</v>
      </c>
      <c r="C45" s="7" t="n">
        <v>0</v>
      </c>
      <c r="D45" s="7" t="n">
        <v>30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and Basis of Presentation Domo, Inc. (the Company) provides a cloud-based platform that digitally connects everyone from the CEO to the frontline employee with all the data, systems and people in an organization, giving them access to real-time data and insights and allowing them to manage their business from their smartphones. The Company is incorporated in Delaware. The Company's headquarters is located in American Fork, Utah and the Company has subsidiaries in the United Kingdom, Australia, Japan, Hong Kong, Singapore, New Zealand, Canada, and India.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s fiscal year ends on January 31. Use of Estimates The preparation of the consolidated financial statements in conformity with GAAP requires management to make estimates, judgments and assumptions that affect the amounts reported in the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and related service period; useful lives of fixed assets; capitalization and estimated useful life of internal-use software; the incremental borrowing rate used to calculate the present value of capitalized leases; evaluation for impairment of long-lived and intangible assets including goodwill; and the allowance for doubtful accounts and expected credit losses. 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solidated balance sheets. Changes in the cumulative foreign translation adjustment are reported in the consolidated statements of stockholders’ deficit and the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expense, net in the consolidated statements of operation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3:37:22Z</dcterms:created>
  <dcterms:modified xmlns:dcterms="http://purl.org/dc/terms/" xmlns:xsi="http://www.w3.org/2001/XMLSchema-instance" xsi:type="dcterms:W3CDTF">2023-03-24T23:37:22Z</dcterms:modified>
</cp:coreProperties>
</file>